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for Presentation" sheetId="6" state="visible" r:id="rId6"/>
    <sheet xmlns:r="http://schemas.openxmlformats.org/officeDocument/2006/relationships" name="Acquisitions" sheetId="7" state="visible" r:id="rId7"/>
    <sheet xmlns:r="http://schemas.openxmlformats.org/officeDocument/2006/relationships" name="Net Income (Loss) Per Share" sheetId="8" state="visible" r:id="rId8"/>
    <sheet xmlns:r="http://schemas.openxmlformats.org/officeDocument/2006/relationships" name="Balance Sheet Details" sheetId="9" state="visible" r:id="rId9"/>
    <sheet xmlns:r="http://schemas.openxmlformats.org/officeDocument/2006/relationships" name="Fair Value of Financial Instrum" sheetId="10" state="visible" r:id="rId10"/>
    <sheet xmlns:r="http://schemas.openxmlformats.org/officeDocument/2006/relationships" name="Financing Arrangements" sheetId="11" state="visible" r:id="rId11"/>
    <sheet xmlns:r="http://schemas.openxmlformats.org/officeDocument/2006/relationships" name="Pension Plans"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Derivative Instruments and Hedg" sheetId="16" state="visible" r:id="rId16"/>
    <sheet xmlns:r="http://schemas.openxmlformats.org/officeDocument/2006/relationships" name="Segment Information" sheetId="17" state="visible" r:id="rId17"/>
    <sheet xmlns:r="http://schemas.openxmlformats.org/officeDocument/2006/relationships" name="Legal Matters" sheetId="18" state="visible" r:id="rId18"/>
    <sheet xmlns:r="http://schemas.openxmlformats.org/officeDocument/2006/relationships" name="Basis for Presentation (Policie" sheetId="19" state="visible" r:id="rId19"/>
    <sheet xmlns:r="http://schemas.openxmlformats.org/officeDocument/2006/relationships" name="Acquisitions (Tables)" sheetId="20" state="visible" r:id="rId20"/>
    <sheet xmlns:r="http://schemas.openxmlformats.org/officeDocument/2006/relationships" name="Net Income (Loss) Per Share (Ta" sheetId="21" state="visible" r:id="rId21"/>
    <sheet xmlns:r="http://schemas.openxmlformats.org/officeDocument/2006/relationships" name="Balance Sheet Details (Tables)" sheetId="22" state="visible" r:id="rId22"/>
    <sheet xmlns:r="http://schemas.openxmlformats.org/officeDocument/2006/relationships" name="Fair Value of Financial Instr23" sheetId="23" state="visible" r:id="rId23"/>
    <sheet xmlns:r="http://schemas.openxmlformats.org/officeDocument/2006/relationships" name="Pension Plans (Tables)" sheetId="24" state="visible" r:id="rId24"/>
    <sheet xmlns:r="http://schemas.openxmlformats.org/officeDocument/2006/relationships" name="Stockholders_ Equity (Tables)" sheetId="25" state="visible" r:id="rId25"/>
    <sheet xmlns:r="http://schemas.openxmlformats.org/officeDocument/2006/relationships" name="Stock-Based Compensation (Table" sheetId="26" state="visible" r:id="rId26"/>
    <sheet xmlns:r="http://schemas.openxmlformats.org/officeDocument/2006/relationships" name="Derivative Instruments and He27" sheetId="27" state="visible" r:id="rId27"/>
    <sheet xmlns:r="http://schemas.openxmlformats.org/officeDocument/2006/relationships" name="Segment Information (Tables)" sheetId="28" state="visible" r:id="rId28"/>
    <sheet xmlns:r="http://schemas.openxmlformats.org/officeDocument/2006/relationships" name="Basis for Presentation (Details" sheetId="29" state="visible" r:id="rId29"/>
    <sheet xmlns:r="http://schemas.openxmlformats.org/officeDocument/2006/relationships" name="Acquisitions - MotionDSP (Detai" sheetId="30" state="visible" r:id="rId30"/>
    <sheet xmlns:r="http://schemas.openxmlformats.org/officeDocument/2006/relationships" name="Acquisitions - Consolidated Bus" sheetId="31" state="visible" r:id="rId31"/>
    <sheet xmlns:r="http://schemas.openxmlformats.org/officeDocument/2006/relationships" name="Acquisitions - Goodwill and Pro" sheetId="32" state="visible" r:id="rId32"/>
    <sheet xmlns:r="http://schemas.openxmlformats.org/officeDocument/2006/relationships" name="Net Income (Loss) Per Share (De" sheetId="33" state="visible" r:id="rId33"/>
    <sheet xmlns:r="http://schemas.openxmlformats.org/officeDocument/2006/relationships" name="Balance Sheet Details (Details)"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inancing Arrangements - Senior" sheetId="37" state="visible" r:id="rId37"/>
    <sheet xmlns:r="http://schemas.openxmlformats.org/officeDocument/2006/relationships" name="Financing Arrangements - Revolv" sheetId="38" state="visible" r:id="rId38"/>
    <sheet xmlns:r="http://schemas.openxmlformats.org/officeDocument/2006/relationships" name="Pension Plans (Details)" sheetId="39" state="visible" r:id="rId39"/>
    <sheet xmlns:r="http://schemas.openxmlformats.org/officeDocument/2006/relationships" name="Stockholders_ Equity - Narrativ" sheetId="40" state="visible" r:id="rId40"/>
    <sheet xmlns:r="http://schemas.openxmlformats.org/officeDocument/2006/relationships" name="Stockholders_ Equity - RSU acti" sheetId="41" state="visible" r:id="rId41"/>
    <sheet xmlns:r="http://schemas.openxmlformats.org/officeDocument/2006/relationships" name="Stock-Based Compensation (Detai" sheetId="42" state="visible" r:id="rId42"/>
    <sheet xmlns:r="http://schemas.openxmlformats.org/officeDocument/2006/relationships" name="Income Taxes (Details)"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Segment Information - Business " sheetId="47" state="visible" r:id="rId47"/>
    <sheet xmlns:r="http://schemas.openxmlformats.org/officeDocument/2006/relationships" name="Segment Information - Narrative" sheetId="48" state="visible" r:id="rId48"/>
  </sheets>
  <definedNames/>
  <calcPr calcId="124519" fullCalcOnLoad="1"/>
</workbook>
</file>

<file path=xl/sharedStrings.xml><?xml version="1.0" encoding="utf-8"?>
<sst xmlns="http://schemas.openxmlformats.org/spreadsheetml/2006/main" uniqueCount="513">
  <si>
    <t>Document and Entity Information - shares</t>
  </si>
  <si>
    <t>3 Months Ended</t>
  </si>
  <si>
    <t>Dec. 31, 2017</t>
  </si>
  <si>
    <t>Jan. 23, 2018</t>
  </si>
  <si>
    <t>Document and Entity Information</t>
  </si>
  <si>
    <t>Entity Registrant Name</t>
  </si>
  <si>
    <t>CUBIC CORP /DE/</t>
  </si>
  <si>
    <t>Entity Central Index Key</t>
  </si>
  <si>
    <t>Document Type</t>
  </si>
  <si>
    <t>10-Q</t>
  </si>
  <si>
    <t>Document Period End Date</t>
  </si>
  <si>
    <t>Dec. 31,
		2017</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LOSS) - USD ($) shares in Thousands, $ in Thousands</t>
  </si>
  <si>
    <t>Dec. 31, 2016</t>
  </si>
  <si>
    <t>Net sales:</t>
  </si>
  <si>
    <t>Products</t>
  </si>
  <si>
    <t>Services</t>
  </si>
  <si>
    <t>Total net sales</t>
  </si>
  <si>
    <t>Costs and expenses:</t>
  </si>
  <si>
    <t>Selling, general and administrative expenses</t>
  </si>
  <si>
    <t>Research and development</t>
  </si>
  <si>
    <t>Amortization of purchased intangibles</t>
  </si>
  <si>
    <t>Restructuring costs</t>
  </si>
  <si>
    <t>Total costs and expenses</t>
  </si>
  <si>
    <t>Operating loss</t>
  </si>
  <si>
    <t>Other income (expense):</t>
  </si>
  <si>
    <t>Interest and dividend income</t>
  </si>
  <si>
    <t>Interest expense</t>
  </si>
  <si>
    <t>Other income (expense), net</t>
  </si>
  <si>
    <t>Loss before income taxes</t>
  </si>
  <si>
    <t>Income tax provision (benefit)</t>
  </si>
  <si>
    <t>Net loss</t>
  </si>
  <si>
    <t>Net loss per share:</t>
  </si>
  <si>
    <t>Basic (in dollars per share)</t>
  </si>
  <si>
    <t>Diluted (in dollars per share)</t>
  </si>
  <si>
    <t>Weighted average shares used in per share calculations:</t>
  </si>
  <si>
    <t>Basic (in shares)</t>
  </si>
  <si>
    <t>Diluted (in shares)</t>
  </si>
  <si>
    <t>CONDENSED CONSOLIDATED STATEMENTS OF COMPREHENSIVE INCOME (LOSS) - USD ($) $ in Thousands</t>
  </si>
  <si>
    <t>CONDENSED CONSOLIDATED STATEMENTS OF COMPREHENSIVE INCOME (LOSS)</t>
  </si>
  <si>
    <t>Other comprehensive income (loss):</t>
  </si>
  <si>
    <t>Foreign currency translation</t>
  </si>
  <si>
    <t>Change in unrealized gains/losses from cash flow hedges:</t>
  </si>
  <si>
    <t>Change in fair value of cash flow hedges, net of tax</t>
  </si>
  <si>
    <t>Adjustment for net gains/losses realized and included in net income, net of tax</t>
  </si>
  <si>
    <t>Total change in unrealized gains/losses realized from cash flow hedges, net of tax</t>
  </si>
  <si>
    <t>Total other comprehensive income (loss)</t>
  </si>
  <si>
    <t>Total comprehensive loss</t>
  </si>
  <si>
    <t>CONDENSED CONSOLIDATED BALANCE SHEETS - USD ($) $ in Thousands</t>
  </si>
  <si>
    <t>Sep. 30, 2017</t>
  </si>
  <si>
    <t>Current assets:</t>
  </si>
  <si>
    <t>Cash and cash equivalents</t>
  </si>
  <si>
    <t>Restricted cash</t>
  </si>
  <si>
    <t>Accounts receivable:</t>
  </si>
  <si>
    <t>Trade and other receivables</t>
  </si>
  <si>
    <t>Long-term contracts</t>
  </si>
  <si>
    <t>Allowance for doubtful accounts</t>
  </si>
  <si>
    <t>Accounts receivable - net</t>
  </si>
  <si>
    <t>Recoverable income taxes</t>
  </si>
  <si>
    <t>Inventories</t>
  </si>
  <si>
    <t>Other current assets</t>
  </si>
  <si>
    <t>Total current assets</t>
  </si>
  <si>
    <t>Long-term contract receivables</t>
  </si>
  <si>
    <t>Long-term capitalized contract costs</t>
  </si>
  <si>
    <t>Property, plant and equipment, net</t>
  </si>
  <si>
    <t>Deferred income taxes</t>
  </si>
  <si>
    <t>Goodwill</t>
  </si>
  <si>
    <t>Purchased intangibles, net</t>
  </si>
  <si>
    <t>Other assets</t>
  </si>
  <si>
    <t>Total assets</t>
  </si>
  <si>
    <t>Current liabilities:</t>
  </si>
  <si>
    <t>Short-term borrowings</t>
  </si>
  <si>
    <t>Trade accounts payable</t>
  </si>
  <si>
    <t>Customer advances</t>
  </si>
  <si>
    <t>Accrued compensation and other current liabilities</t>
  </si>
  <si>
    <t>Income taxes payable</t>
  </si>
  <si>
    <t>Total current liabilities</t>
  </si>
  <si>
    <t>Long-term debt</t>
  </si>
  <si>
    <t>Other long-term liabilities</t>
  </si>
  <si>
    <t>Shareholders' equity:</t>
  </si>
  <si>
    <t>Common stock</t>
  </si>
  <si>
    <t>Retained earnings</t>
  </si>
  <si>
    <t>Accumulated other comprehensive loss</t>
  </si>
  <si>
    <t>Treasury stock at cost</t>
  </si>
  <si>
    <t>Total shareholders' equity</t>
  </si>
  <si>
    <t>Total liabilities and shareholders' equity</t>
  </si>
  <si>
    <t>CONDENSED CONSOLIDATED STATEMENTS OF CASH FLOWS - USD ($) $ in Thousands</t>
  </si>
  <si>
    <t>Operating Activities:</t>
  </si>
  <si>
    <t>Adjustments to reconcile net income (loss) to net cash provided by (used in) operating activities:</t>
  </si>
  <si>
    <t>Depreciation and amortization</t>
  </si>
  <si>
    <t>Share-based compensation expense</t>
  </si>
  <si>
    <t>Change in fair value of contingent consideration</t>
  </si>
  <si>
    <t>Changes in operating assets and liabilities net of effects from acquisitions</t>
  </si>
  <si>
    <t>NET CASH PROVIDED BY (USED IN) OPERATING ACTIVITIES</t>
  </si>
  <si>
    <t>Investing Activities:</t>
  </si>
  <si>
    <t>Acquisition of businesses, net of cash acquired</t>
  </si>
  <si>
    <t>Purchases of property, plant and equipment</t>
  </si>
  <si>
    <t>Purchases of marketable securities</t>
  </si>
  <si>
    <t>Proceeds from sales or maturities of marketable securities</t>
  </si>
  <si>
    <t>Purchase of non-marketable debt and equity securities</t>
  </si>
  <si>
    <t>Sale of other assets</t>
  </si>
  <si>
    <t>NET CASH USED IN INVESTING ACTIVITIES</t>
  </si>
  <si>
    <t>Financing Activities:</t>
  </si>
  <si>
    <t>Proceeds from short-term borrowings</t>
  </si>
  <si>
    <t>Principal payments on short-term borrowings</t>
  </si>
  <si>
    <t>Principal payments on long-term debt</t>
  </si>
  <si>
    <t>Purchase of common stock</t>
  </si>
  <si>
    <t>Contingent consideration payments related to acquisitions of businesses</t>
  </si>
  <si>
    <t>Net change in restricted cash</t>
  </si>
  <si>
    <t>NET CASH PROVIDED BY (USED IN) FINANCING ACTIVITIES</t>
  </si>
  <si>
    <t>Effect of exchange rates on cash</t>
  </si>
  <si>
    <t>NET DECREASE IN CASH AND CASH EQUIVALENTS</t>
  </si>
  <si>
    <t>Cash and cash equivalents at the beginning of the period</t>
  </si>
  <si>
    <t>CASH AND CASH EQUIVALENTS AT THE END OF THE PERIOD</t>
  </si>
  <si>
    <t>Vocality</t>
  </si>
  <si>
    <t>Supplemental disclosure of non-cash investing and financing activities:</t>
  </si>
  <si>
    <t>Liability incurred to acquire, net</t>
  </si>
  <si>
    <t>Basis for Presentation</t>
  </si>
  <si>
    <t>CUBIC CORPORATION
NOTES TO CONDENSED CONSOLIDATED
(UNAUDITED)
December 31, 2017
Note 1 — Basis for Presentation
Cubic Corporation (“we”, “us”, and “Cubic”) has prepared the accompanying unaudited condensed consolidated financial statements in accordance with U.S. generally accepted accounting principles (GAAP) for interim financial information and with the instructions to Form 10-Q and Article 10 of Regulation S-X. Accordingly, they do not include all information and footnotes required by accounting principles generally accepted in the United States for complete financial statements.
In our opinion, the accompanying financial statements reflect all adjustments, consisting of normal recurring adjustments, considered necessary for a fair presentation of the results for the interim periods presented. Operating results for the three-month period ended December 31, 2017 are not necessarily indicative of the results that may be expected for the year ending September 30, 2018. For further information, refer to the consolidated financial statements and footnotes thereto included in our Annual Report on Form 10-K for the year ended September 30, 2017.
The preparation of the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described in Note 12, we concluded that Cubic Mission Solutions (CMS) became a separate operating segment beginning on October 1, 2017. Applicable prior period amounts have been adjusted retrospectively to reflect the reportable segment change.
Significant Accounting Policies
There have been no material changes to our significant accounting policies as compared with the policies described in our Annual Report on Form 10-K for the year ended September 30, 2017.
Recently Adopted Accounting Pronouncements
In March 2016, the Financial Accounting Standards Board (FASB) issued Accounting Standards Update (ASU) No. 2016-09 , Compensation — Stock Compensation (Topic 718): Improvements to Employee Share-Based Payment Accounting , which changes how companies account for certain aspects of share-based payment awards to employees. We adopted the ASU in the first quarter of fiscal 2018. The updated guidance requires excess tax benefits and deficiencies from share-based payment awards to be recorded in income tax expense in the income statement. Previously, excess tax benefits and deficiencies were recognized in shareholders’ equity on the balance sheet. The guidance also requires classification of certain share-based payment activities within the statement of cash flows. These changes were applied prospectively but had no significant impact on our financial position, operating results or classification of cash flows.
In May 2015, the FASB issued Accounting Standards Update ASU 2015-07, Disclosures for Investments in Certain Entities That Calculate Net Asset Value per Share (or Its Equivalent). ASU 2015-07 removes the requirement to categorize investments for which the fair values are measured using the net asset value per share practical expedient within the fair value hierarchy. It also limits certain disclosures to investments for which the entity has elected to measure the fair value using the practical expedient. This guidance was adopted retrospectively in fiscal year 2017. The adoption did not have a material impact on our consolidated financial statements.
On December 22, 2017, the U.S. government enacted tax legislation commonly referred to as the Tax Cuts and Jobs Act of 2017 (Tax Act). Also in December 2017, the Securities and Exchange Commission (SEC) staff issued Staff Accounting Bulletin 118, which provides guidance on accounting for the tax effects of the Tax Act for which the accounting under ASC 740 is incomplete. To the extent that a company's accounting for certain income tax effects of the Tax Act is incomplete but it is able to determine a reasonable estimate, it must record a provisional estimate in the financial statements. As described in Note 10 below, at December 31, 2017, we have not completed our accounting for the tax effects of enactment of the Tax Act; however, in certain cases, we have made a reasonable estimate of the effects on our existing deferred tax balances and the one-time transition tax.
Recent Accounting Pronouncements – Not Yet Adopted
In May 2014, the FASB issued ASU 2014-09, Revenue from Contracts with Customers. ASU 2014-09 outlines a comprehensive revenue recognition model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doption of ASU 2014-09 will be required for us beginning in the first quarter of fiscal 2019 and we have determined that we will not adopt ASU 2014-09 earlier than required.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have not yet determined which method of adoption we will select.
We have assigned a task force within management to lead our implementation efforts and we have engaged outside advisors to assist. We are currently in the process of analyzing the impact of the adoption of the new standard on our various revenue streams. Under ASU 2014-09, revenue is recognized as control transfers to the customer. As such, revenue for our fixed-price development and production contracts will generally be recognized over time as costs are incurred, which is consistent with the revenue recognition model we currently use for the majority of these contracts. For certain of our fixed-price production contracts where we currently recognize revenue as units are delivered, in most cases the accounting for those contracts will change under ASU 2014-09 such that we will recognize revenue as costs are incurred. This change will generally result in an acceleration of revenue as compared with our current revenue recognition method for those contracts. Approximately 22% of our net sales used the units-of-delivery method to recognize revenue in fiscal 2017. We continue to analyze the impact of the new standard on our remaining revenue streams and, as the standard will supersede substantially all existing revenue guidance affecting us under GAAP, we expect that it will impact revenue and cost recognition on a significant number of our contracts across our business segments, in addition to our business processes and our information technology systems. Our process of evaluating the effect of the new standard will continue through fiscal year 2018.
In January 2016, the FASB issued Accounting Standards Update ASU 2016-01, Financial Instruments – Overall (Subtopic 825-10) which updates certain aspects of recognition, measurement, presentation and disclosure of financial instruments. ASU 2016-01 will be effective for us beginning October 1, 2018 and, with the exception of a specific portion of the amendment, early adoption is not permitted. We are currently evaluating the impact this guidance will have on our financial statements and related disclosures.
In February 2016, the FASB issued ASU 2016-02, Leases .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with early adoption permitted. ASU 2016-02 will be adopted on a modified retrospective transition basis for leases existing at, or entered into after, the beginning of the earliest comparative period presented in the financial statements. We are currently evaluating the impact of the application of this accounting standard update on our consolidated financial statements as well as whether to adopt the new guidance early.
In August 2016, the FASB issued ASU 2016-15, Classification of Certain Cash Receipts and Cash Payments , which provides clarifying guidance on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us in our fiscal year beginning October 1, 2018, and early adoption is permitted. We are currently evaluating the impact of the application of this accounting standard update on our consolidated financial statements as well as whether to adopt the new guidance early.
In October 2016, the FASB issued ASU 2016-16, Intra-Entity Transfers of Assets Other Than Inventory, which requires an entity to recognize the income tax consequences of an intra-entity transfer of an asset other than inventory when the transfer occurs . The guidance will be effective for us in our fiscal year beginning October 1, 2018, and early adoption is permitted. We are currently evaluating the impact of the application of this accounting standard update on our consolidated financial statements as well as whether to adopt the new guidance early.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The guidance will be effective for us in our fiscal year beginning October 1, 2018, and early adoption is permitted. The adoption of this standard is anticipated to affect our presentation of restricted cash within our statement of cash flows. We are currently evaluating whether to adopt the new guidance early.
In January 2017, the FASB issued ASU 2017-01, Business Combinations (Topic 805) Clarifying the Definition of a Business .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will be effective for us in our fiscal year beginning October 1, 2018 and early adoption is allowed for certain transactions. We are currently evaluating the impact of the application of this accounting standard update on our consolidated financial statements.
In January 2017, the FASB issued ASU 2017-04, Simplifying the Test for Goodwill Impairment. This standard removes the second step of the goodwill impairment test, where a determination of the fair value of individual assets and liabilities of a reporting unit was needed to measure the goodwill impairment. Under this updated standard, goodwill impairment will now be the amount by which a reporting unit’s carrying value exceeds its fair value, not to exceed the carrying amount of goodwill. The guidance will be effective for us in our fiscal year beginning October 1, 2020 with early adoption permitted. We are currently evaluating the impact of the application of this accounting standard update on our consolidated financial statements as well as whether to adopt the new guidance early.
In March 2017, the FASB issued ASU 2017-07 , Compensation – Retirement Benefits (Topic 715):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 ASU 2017-07 will be effective for us beginning October 1, 2018, and early adoption is permitted. We are currently evaluating the impact of the application of this accounting standard update on our consolidated financial statements as well as whether to adopt the new guidance early.</t>
  </si>
  <si>
    <t>Acquisitions</t>
  </si>
  <si>
    <t>Note 2 — Acquisitions
On October 31, 2017 we paid cash of $4.7 million to purchase 49% of the outstanding capital stock of MotionDSP, a private artificial intelligence software company based in Burlingame, California, which specializes in real-time video enhancement and computer vision analytics. We are accounting for our investment in MotionDSP using the equity method of accounting. As such, we recorded a $4.7 million investment in MotionDSP within other long-term assets on our Condensed Consolidated Balance Sheet. Since October 31, 2017 we have recorded 49% of the net loss of MotionDSP, totaling $0.1 million, in our Condensed Consolidated Statements of Income within non-operating income (expense).
Consolidated Business Acquisitions
Each of the following acquisitions has been treated as a business combination for accounting purposes. The results of operations of each acquired business has been included in our consolidated financial statements since the respective date of each acquisition.
Deltenna Ltd.
In July 2017, we acquired all of the outstanding capital stock of Deltenna Ltd (Deltenna), a wireless infrastructure company specializing in the design and delivery of radio and antenna communication solutions. Deltenna designs and manufactures cutting-edge integrated wireless products including compact LTE base stations, broadband range extenders for areas of poor coverage and rugged antennas. The addition of Deltenna, headquartered in Chippenham, U.K., will enhance tactical communication and training capabilities of our Cubic Global Defense Systems (CGD Systems) businesses by effectively delivering high-capacity data networks within challenging and rigorous environments.
Deltenna’s sales and results of operations included in our operating results for the quarter ended December 31, 2017 and 2016 were as follows (in millions):
December 31,
2017
2016
Sales
$
—
$
—
Operating loss
(0.1)
—
Net loss after taxes
(0.1)
—
Deltenna’s operating results above included the following amounts for the quarter (in millions):
December 31,
2017
2016
Amortization
$
0.1
$
—
Acquisition-related expenses
—
—
The estimated acquisition-date fair value of consideration is $5.3 million, which is comprised of cash paid of $4.0 million plus the estimated fair value of contingent consideration of $1.3 million. Under the purchase agreement, we will pay the sellers up to $7.3 million of contingent consideration if Deltenna meets certain sales goals from the date of acquisition through the year ending September 30, 2022. The contingent consideration liability will be re-measured to fair value at each reporting date until the contingencies are resolved and any changes in fair value are recognized in earnings.
The acquisition of Deltenna was paid for with funds from existing cash resources. The following table summarizes the estimated fair values of the assets acquired and liabilities assumed at the acquisition date (in millions):
Customer relationships
$
1.0
Technology
1.1
Other net assets acquired (liabilities assumed)
(0.3)
Net identifiable assets acquired
1.8
Goodwill
3.5
Net assets acquired
$
5.3
The estimated fair values of assets acquired and liabilities assumed, including purchased intangibles as well as the estimated fair value of contingent consideration are preliminary estimates pending the finalization of our valuation analyses. The estimated fair values of purchased intangibles were determined using the valuation methodology deemed to be the most appropriate for each type of asset being valued. The customer relationships used the excess earnings approach and the technology asset valuations used the relief from royalty approach.
The intangible assets are being amortized using straight-line methods based on the expected period of cash flows from the assets, over a weighted average useful life of eight years from the date of acquisition.
At the time of the acquisition, the goodwill resulting from the acquisition was deemed to consist primarily of the synergies expected from combining the operations of Deltenna with our legacy CGD Systems operating segment, and strengthening our capability of developing and integrating products in our defense portfolio, as well as the value of the assembled workforce that became our employees following the close of the acquisition. The amount recorded as goodwill was reassigned to our legacy CGD Systems segment. As described in Note 12, we concluded that CMS became a separate operating segment beginning on October 1, 2017 distinct from our legacy CGD Systems operating segment. In conjunction with the changes to reporting units, on October 1, 2017 we reassigned goodwill between CGD Systems and CMS based on their relative fair values. The amount recorded as goodwill in connection with the acquisition of Deltenna is not expected to be deductible for tax purposes.
The estimated amortization expense related to the intangible assets recorded in connection with our acquisition of Deltenna for fiscal years 2018 through 2022 and thereafter is as follows (in millions):
Year Ended
September 30,
2018
$
0.3
2019
0.3
2020
0.3
2021
0.3
2022
0.3
Thereafter
0.7
Vocality
On November 30, 2016, we acquired all of the outstanding capital stock of Vocality International (Vocality), based in Shackleford, U.K., a provider of embedded technology which unifies communications platforms, enhances voice quality, increases video performance and optimizes data throughput. Vocality contributes to our Command, Control, Communications, Computers, Intelligence, Surveillance and Reconnaissance (C4ISR) portfolio of products for our CMS segment and expands our customer base. Vocality also sells its technology in the broadcast, oil and gas, mining, and maritime markets.
Vocality’s sales and results of operations included in our operating results for the quarter ended December 31, 2017 and 2016 were as follows (in millions):
Three Months Ended
December 31,
2017
2016
Sales
$
2.2
$
0.1
Operating income (loss)
0.1
(1.1)
Net income (loss) loss after taxes
0.1
(0.9)
Vocality’s operating results above included the following amounts for the quarter (in millions):
Three Months Ended
December 31,
2017
2016
Amortization
$
0.2
$
—
Acquisition-related expenses
0.6
0.8
P rior to our acquisition of Vocality, Vocality had a number of share-based payment awards in place to its employees. Due to the structure of some of these share-based payment awards and the acceleration of vesting of certain of these awards in connection with our acquisition of Vocality, we were required to recognize compensation expense, rather than purchase consideration, for the portion of our purchase price that we paid to the seller that was distributed to the recipients of these awards. Consequently, we recognized $0.4 million of compensation expense within general and administrative expenses during the quarter ended December 31, 2016 related to this matter. This compensation is reflected in Vocality’s acquisition-related expenses and results of operations above for the quarter ended December 31, 2016.
The acquisition date fair value of consideration is $9.6 million, which is comprised of cash paid of $9.7 million plus additional held back consideration to be paid in the future estimated at $0.3 million, less the $0.4 million of cash paid to the seller recorded as compensation expense described above .
The acquisition of Vocality was paid for with funds from existing cash resources. The following table summarizes the estimated fair values of the assets acquired and liabilities assumed at the acquisition date (in millions):
Customer relationships
$
2.1
Technology
2.4
Trade name
0.4
Inventory
1.7
Accounts payable and accrued expenses
(0.4)
Other net assets acquired (liabilities assumed)
(0.5)
Net identifiable assets acquired
5.7
Goodwill
3.9
Net assets acquired
$
9.6
The fair values of purchased intangibles were determined using the valuation methodology deemed to be the most appropriate for each type of asset being valued. The customer relationships valuation used the excess earnings approach, and the technology and trade name asset valuations used the relief from royalty approach.
The intangible assets are being amortized using a combination of straight-line and accelerated methods based on the expected cash flows from the assets, over a weighted average useful life of nine years from the date of acquisition.
At the time of the acquisition, the goodwill resulting from the acquisition was deemed to consist primarily of the synergies expected from combining the operations of Vocality with our legacy CGD Systems operating segment, and strengthening our capability of developing and integrating products in our defense portfolio, as well as the value of the assembled workforce that became our employees following the close of the acquisition. The amount recorded as goodwill was reassigned to our legacy CGD Systems segment. As described in Note 12, we concluded that CMS became a separate operating segment beginning on October 1, 2017 distinct from our legacy CGD Systems operating segment. In conjunction with the changes to reporting units, on October 1, 2017 we reassigned goodwill between CGD Systems and CMS based on their relative fair values. The amount recorded as goodwill in connection with the acquisition of Vocality is not expected to be deductible for tax purposes.
The estimated amortization expense related to the intangible assets recorded in connection with our acquisition of Vocality for fiscal years 2018 through 2022 and thereafter is as follows (in millions):
Year Ended
September 30,
2018
$
0.8
2019
0.7
2020
0.6
2021
0.6
2022
0.5
Thereafter
1.3
Pro forma information
The following unaudited pro forma information presents Cubic Corporation’s consolidated results of operations as if Deltenna and Vocality had been included in our consolidated results since October 1, 2016 (in millions):
Three Months Ended
December 31,
2017
2016
Net sales
$
340.7
$
335.3
Net income (loss)
$
(9.8)
$
(3.3)
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adjustments that do not reflect ongoing operations or for operating efficiencies or synergies. The pro forma financial information is not necessarily indicative of what the consolidated financial results of our operations would have been had the acquisitions been completed on October 1, 2016, and it does not purport to project our future operating results.
Goodwill
Changes in goodwill for the three months ended December 31, 2017 were as follows (in millions):
Cubic Global
Cubic
Cubic Global
Transportation
Defense
Mission
Defense
Systems
Systems
Solutions
Services
Total
Net balances at September 30, 2017
$
50,870
$
270,692
$
—
$
94,350
$
415,912
Reassignment in the first quarter of 2018
—
(125,321)
125,321
—
—
Foreign currency exchange rate changes
342
16
14
—
372
Net balances at December 31, 2017
$
51,212
$
145,387
$
125,335
$
94,350
$
416,284
Goodwill represents the purchase price paid in excess of the fair value of net tangible and intangible assets acquired. Goodwill is not amortized but is subject to an impairment test at a reporting unit level on an annual basis and when circumstances indicate that an impairment is more-likely-than-not. We evaluate our reporting units when changes in our operating structure occur, and if necessary, reassign goodwill using a relative fair value allocation approach. As described in Note 12, we concluded that CMS became a separate operating segment beginning on October 1, 2017. In conjunction with the changes to reporting units, we reassigned goodwill between CGD Systems and CMS based on their relative fair values.
We estimated the fair value of CGD Systems and CMS based upon market multiples from publicly traded comparable companies in addition to discounted cash flows models for CMS and for a combination of CGD Systems and CMS based on discrete financial forecasts developed by management for planning purposes. Cash flows beyond the discrete forecasts were estimated based on projected growth rates and financial ratios, influenced by an analysis of historical ratios and by calculating a terminal value at the end of the discrete financial forecasts. The future cash flows were discounted to present value using a discount rate of 13% for our CMS reporting unit and of 11% for the combination of our CGD Systems and CMS reporting units.
Circumstances that might indicate that an impairment is more-likely-than-not include a significant adverse change in the business climate for one of our reporting units or a decision to dispose of a reporting unit or a significant portion of a reporting unit. The test for goodwill impairment is a two-step process. The first step of the test is performed by comparing the fair value of each reporting unit to its carrying value, including recorded goodwill. If the carrying value of a reporting unit exceeds its fair value, the second step is performed to measure the amount of the impairment, if any, by comparing the implied fair value of goodwill to its carrying value. Any resulting impairment determined would be recorded in the current period.
In connection with our reassignment of goodwill between CGD Systems and our new CMS reporting unit, we performed a goodwill impairment test on the legacy CGD Systems reporting unit immediately before the reassignment of goodwill. This test indicated that there was no impairment of the legacy CGD Systems reporting unit. We also performed a separate goodwill impairment test on the new CGD Systems and CMS reporting units as of October 1, 2017 after goodwill was reassigned in the amounts identified in the table above. The results of this October 1, 2017 impairment test indicated that the estimated fair values for our CGD Systems reporting unit exceeded its carrying value by over 10%, while the estimated fair value of our CMS reporting unit exceeded its carrying values by over 25%.
Our most recent annual goodwill impairment test for our Cubic Global Defense Services (CGD Services) and Cubic Transportation Systems (CTS) reporting units was our 2017 annual impairment test completed as of July 1, 2017. Subsequent to the effective date of that test, we do not believe that circumstances have occurred that indicate that an impairment for these reporting units is more-likely-than-not. As such, no subsequent interim impairment test has been performed. The results of our 2017 annual impairment test indicated that the estimated fair values for our CTS reporting unit exceeded its carrying value by over 100%, while the estimated fair value of our CGD Services reporting unit exceeded its carrying values by over 10%.
Significant management judgment is required in the forecast of future operating results that are used in our impairment analyses. The estimates we used are consistent with the plans and estimates that we use to manage our business. For our CGD Services reporting unit, significant assumptions utilized in our discounted cash flow approach included growth rates for sales and margins at greater levels than we have achieved in the past six years, but at levels that are less than the average annual growth we achieved over the period from fiscal 2000 through fiscal 2010. Assumptions used in our discounted cash flow approach for our CGD Services reporting unit also included growth rates for sales and margins at greater levels than we have achieved in recent years due to our expectation that the U.S. government will reach a budget agreement with increased defense training spending over that of recent years. While our interim assessment of our reporting units did not indicate that impairment was more-likely-than-not for any reporting unit, we believe that there is a heightened risk that a step two impairment test could be required in the future.
Unforeseen negative changes in future business or other market conditions for any of our reporting units including margin compression or loss of business, could cause recorded goodwill to be impaired in the future. Also, changes in estimates and assumptions we make in conducting our goodwill assessment could affect the estimated fair value of our reporting units and could result in a goodwill impairment charge in a future period.</t>
  </si>
  <si>
    <t>Net Income (Loss) Per Share</t>
  </si>
  <si>
    <t>Note 3 — Net Income (Loss) Per Share
Basic net income (loss) per share (EPS) is computed by dividing the net income (loss) for the period by the weighted average number of common shares outstanding during the period, including vested restricted stock units (RSUs).
In periods with a net income, diluted EPS is computed by dividing the net income for the period by the weighted average number of common and common equivalent shares outstanding during the period. Common equivalent shares consist of dilutive restricted stock units. Dilutive restricted stock units are calculated based on the average share price for each fiscal period using the treasury stock method. For RSUs with performance-based vesting, no common equivalent shares are included in the computation of diluted EPS until the related performance criteria have been met. In periods with a net loss, common equivalent shares are not included in the computation of diluted EPS, because to do so would be anti-dilutive. For the three months ended December 31, 2017 and December 31, 2016, the effect of 1.0 million and 1.1 million shares of restricted stock, respectively, were excluded from diluted loss per share that would have been included if we had been in a net income position.
Basic and diluted EPS are computed as follows (amounts in thousands, except per share data).
Three Months Ended
December 31,
2017
2016
Net loss
$
(9,786)
$
(2,868)
Weighted average shares - basic
27,207
27,086
Effect of dilutive securities
—
—
Weighted average shares - diluted
27,207
27,086
Net loss per share, basic
$
(0.36)
$
(0.11)
Effect of dilutive securities
—
—
Net loss per share, diluted
$
(0.36)
$
(0.11)</t>
  </si>
  <si>
    <t>Balance Sheet Details</t>
  </si>
  <si>
    <t>Note 4 — Balance Sheet Details
Accounts Receivable
The components of accounts receivable are as follows (in thousands):
December 31,
September 30,
2017
2017
Trade and other receivables
$
12,182
$
Long-term contracts:
Billed
172,661
Unbilled
235,583
Allowance for doubtful accounts
(429)
(436)
Total accounts receivable
419,997
Less estimated amounts not currently due
(17,328)
(17,457)
Current accounts receivable
$
402,669
$
The amount classified as not currently due is an estimate of the amount of long-term contract accounts receivable that will not be collected within one year from December 31, 2017 under transportation systems contracts in the U.S. and Australia, and under a CGD Systems contract in Italy based upon the payment terms in the contracts. The non-current balance at September 30, 2017 represented non-current amounts due from these same customers.
Inventories
Inventories consist of the following (in thousands):
December 31,
September 30,
2017
2017
Finished products
$
2,942
$
4,369
Work in process and inventoried costs under long-term contracts
101,134
84,131
Materials and purchased parts
9,322
10,163
Customer advances
(12,003)
(10,948)
Net inventories
$
101,395
$
87,715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are accounted for on a percentage-of-completion basis using units-of-delivery as the basis to measure progress toward completing the contract. This determination is performed on a contract by contract basis. Any amount of payments received in excess of the cumulative amount of accounts receivable and inventoried costs for a contract is classified as customer advances, which is classified as a liability on the balance sheet.
At December 31, 2017, work in process and inventoried costs under long-term contracts includes approximately $2.4 million in costs incurred outside the scope of work or in advance of a contract award compared to $4.3 million at September 30, 2017. We believe it is probable that we will recover the costs inventoried at December 31, 2017, plus a profit margin, under contract change orders or awards within the next year.
Long-term Capitalized Costs
Long-term capitalized contract costs include costs incurred on certain transportation customer contracts to develop and manufacture systems for customers for which revenue recognition does not begin until the customers begin operating the systems. These capitalized costs are being recognized in cost of sales based upon the ratio of revenue recorded during a period compared to the revenue expected to be recognized over the term of the contracts. Long-term capitalized costs that were recognized as cost of sales totaled $2.3 million and $2.4 million for the quarters ended December 31, 2017 and December 31, 2016, respectively.
Capitalized Software
We capitalize certain costs associated with the development or purchase of internal-use software. The amounts capitalized are included in property, plant and equipment in our Condensed Consolidated Balance Sheets and are amortized on a straight-line basis over the estimated useful life of the software, which ranges from three to seven years. No amortization expense is recorded until the software is ready for its intended use.
As a part of our efforts to upgrade our current information systems, early in fiscal 2015 we purchased new enterprise resource planning (ERP) software and began the process of designing and configuring this software and other software applications to manage our operations. Various components of our ERP system became ready for their intended use and were placed into service on April 1, 2016, October 1, 2016, and October 1, 2017. As each component became ready for its intended use, the component’s costs were transferred into completed software and we began amortizing these costs over their seven-year estimated useful life.
We continue to capitalize costs associated with the development of other ERP components that are not yet ready for their intended use. We capitalized costs related to ERP components in development totaling $2.5 million and $2.0 million for the quarters ended December 31, 2017 and 2016, respectively.
In addition to software costs that were capitalized, we recognized $6.3 million of expenses during the three months ended December 31, 2017 and during the three months ended December 31, 2016 related to the development and implementation of our ERP system for costs that did not meet the requirements for capitalization. Amounts that were expensed in connection with the development and implementation of these systems are classified within selling, general and administrative expenses in the Condensed Consolidated Statements of Income (Loss).
Deferred Compensation Plan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long-term liabilities in our Condensed Consolidated Balance Sheets and totaled $12.5 million and $11.4 million at December 31, 2017 and September 30, 2017, respectively.
In fiscal 2015, we began making contributions to a rabbi trust to provide a source of funds for satisfying a portion of these deferred compensation liabilities. The total carrying values of assets set aside to fund deferred compensation liabilities as of December 31, 2017 and September 30, 2017 were $5.7 million and $5.3 million, respectively, which were comprised entirely of life insurance contracts. The carrying value of the life insurance contracts is based on the cash surrender value of the policies. Changes in the carrying value of the deferred compensation liability, and changes in the carrying value of the assets held in the rabbi trust are reflected in our Condensed Consolidated Statements of Income (Loss).</t>
  </si>
  <si>
    <t>Fair Value of Financial Instruments</t>
  </si>
  <si>
    <t>Note 5 — Fair Value of Financial Instruments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fair value of certain of our cash equivalents are based upon quoted prices for identical instruments in active markets. The fair value of our other cash equivalents is based upon a discounted cash flow model and approximate cost.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The fair value of our contingent consideration liabilities to the sellers of businesses that we have acquired are revalued to their fair value each period. Any increase or decrease in the fair value of the contingent consideration liabilities is recorded into selling, general and administrative expense. Changes in the assumed timing and amount of the probability of payment scenarios could impact the fair value.
At December 31, 2017, we have the following remaining contingent consideration arrangements with the sellers of companies which we acquired:
·
Deltenna: Payment of up to $7.3 million of contingent consideration if Deltenna meets certain sales goals from the date of acquisition through the year ending September 30, 2022.
·
GATR: Payment of up to $7.5 million of contingent consideration if GATR meets certain gross profit goals for the 12 month period ended February 28, 2018.
·
TeraLogics: Payment of up to $1.8 million if TeraLogics meets certain sales goals in fiscal year 2018; and up to $1.0 million will be paid if specific contract extensions are exercised by TeraLogics customers through fiscal 2018.
·
H4 Global: Payment of up to $3.4 million of contingent consideration based upon the value of contracts entered over the five-year period ended September 30, 2020.
The fair value of contingent consideration liabilities that are based upon revenue targets or gross margin targets are based upon a real option approach. The contingent consideration liabilities that are valued using this real option approach include the Deltenna contingent consideration, a portion of the TeraLogics contingent consideration, and the GATR contingent consideration. Under this real option approach, each payment was modeled using long digital options written on the underlying revenue or gross margin metric. The strike price for each option is the respective revenue or gross margin as specified in the related agreement, and the spot price is calibrated to the revenue or gross margin forecast by calculating the present value of the corresponding projected revenues or gross margins using a risk-adjusted discount rate. The volatility for the underlying revenue metrics was based upon analysis of comparable guideline public companies and the volatility factors used in the December 31, 2017 valuations were 43% for Deltenna, 15% for TeraLogics and 15% for GATR. The volatility factor used in the September 30, 2017 valuations were 40% for Deltenna, 15% for TeraLogics and 15% for GATR. The risk-free rate was selected based on the quoted yields for U.S. Treasury securities with terms matching the earn-out payment period.
The fair value of the portion of the TeraLogics contingent consideration that is based on customer execution of contract extensions was estimated using a probability weighted approach. The fair value of the contingent consideration was determined by applying probabilities of achieving the periodic payment to each period’s potential payment, and summing the present value of any estimated future payments.
The fair value of the H4 Global contingent consideration was estimated using a probability weighted approach. Subject to the terms and conditions of the H4 Global Purchase Agreement, contingent consideration will be paid over a five year term that commenced on October 1, 2015 and ends on September 30, 2020. The payments will be calculated based on the award of certain contracts during the specified period. The fair value of the contingent consideration was determined by applying probabilities to different scenarios, and summing the present value of any future payments.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
As of December 31, 2017, the following table summarizes the change in fair value of our Level 3 contingent consideration liability (in thousands):
H4
TeraLogics (Contract Extensions)
TeraLogics (Revenue Targets)
GATR
Deltenna
Total
Balance as of September 30, 2017
$
591
$
800
$
2,450
$
—
$
1,376
$
5,217
Cash paid to seller
—
—
(1,750)
—
—
(1,750)
Total remeasurement (gain) loss recognized in earnings
113
100
100
—
(15)
298
Balance as of December 31, 2017
$
704
$
900
$
800
$
—
$
1,361
$
3,765
The following table presents assets and liabilities measured and recorded at fair value on our balance sheets on a recurring basis (in thousands):
December 31, 2017
September 30, 2017
Level 1
Level 2
Level 3
Total
Level 1
Level 2
Level 3
Total
Assets
Cash equivalents
$
5,001
$
—
$
—
$
5,001
$
8,501
$
—
$
—
$
8,501
Current derivative assets
—
2,416
—
2,416
—
2,591
—
2,591
Noncurrent derivative assets
—
443
—
443
—
1,128
—
1,128
Total assets measured at fair value
$
5,001
$
2,859
$
—
$
7,860
$
8,501
$
3,719
$
—
$
12,220
Liabilities
Current derivative liabilities
—
2,601
—
2,601
—
3,456
—
3,456
Noncurrent derivative liabilities
—
443
—
443
—
1,128
—
1,128
Contingent consideration to seller of Deltenna
—
—
1,361
1,361
—
—
1,376
1,376
Contingent consideration to seller of GATR
—
—
—
—
—
—
—
—
Contingent consideration to seller of TeraLogics - contract extensions
—
—
900
900
—
—
800
800
Contingent consideration to seller of TeraLogics - revenue targets
—
—
800
800
—
—
2,450
2,450
Contingent consideration to seller of H4 Global
—
—
704
704
—
—
591
591
Total liabilities measured at fair value
$
—
$
3,044
$
3,765
$
6,809
$
—
$
4,584
$
5,217
$
9,801
We carry certain financial instruments, including accounts receivable, short-term borrowings, accounts payable and accrued liabilities at cost, which we believe approximates fair value because of the short-term maturity of these instruments.
The fair value of long-term debt is calculated by discounting the value of the note based on market interest rates for similar debt instruments, which is a Level 2 technique. The following table presents the estimated fair value and carrying value of our long-term debt (in millions):
December 31,
September 30,
2017
2017
Fair value
$
201.1
$
202.1
Carrying value
$
200.0
$
200.0
We did not have any significant non-financial assets or liabilities measured at fair value on a non-recurring basis in the first quarter of fiscal 2018 or 2017 other than assets and liabilities acquired in business acquisitions, and the fair value of our new CMS and CGD Systems reporting units described in Note 2 above.</t>
  </si>
  <si>
    <t>Financing Arrangements</t>
  </si>
  <si>
    <t>Note 6 — Financing Arrangements
In March 2013, we entered into a note purchase and private shelf agreement pursuant to which we issued $100.0 million of senior unsecured notes, bearing interest at a rate of 3.35% and maturing on March 12, 2025. In addition, pursuant to the agreement, on July 17, 2015, we issued an additional $25.0 million of senior unsecured notes bearing interest at a rate of 3.70% and maturing on March 12, 2025. Interest payments on the notes issued in 2013 and 2015 are due semi-annually and principal payments are due from 2021 through 2025. The agreement pertaining to the aforementioned notes also contained a provision that the coupon rate would increase by a further 0.50% should our leverage ratio exceed a certain level. On February 2, 2016, we revised the note purchase agreement and we issued an additional $75.0 million of senior unsecured notes bearing interest at 3.93% and maturing on March 12, 2026. Interest payments on these notes are due semi-annually and principal payments are due from 2020 through 2026. At the time of the issuance of this last series of notes, certain terms and conditions of the note purchase and private shelf agreement were revised in coordination with the revision and expansion of the revolving credit agreement as discussed below in order to increase our leverage capacity.
We have a committed revolving credit agreement with a group of financial institutions in the amount of $400.0 million which expires in August 2021 (Revolving Credit Agreement). At December 31, 2017, the weighted average interest rate on outstanding borrowings under the Revolving Credit Agreement was 3.42%. Debt issuance costs incurred in connection with establishment of and amendments to the Revolving Credit Agreement are recorded in other assets on our Condensed Consolidated Balance Sheets, and are being amortized as interest expense using the effective interest method over the stated term of the Revolving Credit Agreement. At December 31, 2017, our total debt issuance costs have an unamortized balance of $2.4 million. The available line of credit is reduced by any letters of credit issued under the Revolving Credit Agreement. As of December 31, 2017, there were borrowings totaling $88.0 million under this agreement and there were letters of credit outstanding totaling $81.1 million, which reduce the available line of credit to $230.9 million. The $81.1 million of letters of credit includes both financial letters of credit and performance guarantees.
Our Revolving Credit Agreement and note purchase and private shelf agreement each contain a number of customary covenants, including requirements for us to maintain certain interest coverage and leverage ratios and restrictions on our and certain of our subsidiaries’ abilities to, among other things, incur additional debt, create liens, consolidate or merge with any other entity, or transfer or sell substantially all of their assets, in each case subject to certain exceptions and limitations. The occurrence of any event of default under these agreements may result in all of the indebtedness then outstanding becoming immediately due and payable. In May 2017, certain terms and conditions of the Revolving Credit Agreement and note purchase and private shelf agreement were further revised to allow us to maintain a higher level of leverage as of March 31, 2017 and for the remainder of the 2017 fiscal year. The revisions to the agreements do not impact the required leverage ratios in fiscal 2018 and subsequent years. This revision also contains a provision that the coupon rate may increase on all of the term notes discussed above by up to 0.75% should our leverage ratio exceed certain levels. In connection with this revision, we incurred $0.4 million of costs, primarily for amounts charged by our lenders in connection with these modifications. These costs were recorded in May 2017 as a reduction in the carrying value of the related debt liability and which will be amortized into additional interest expense over the life of the related debt.
We maintain a cash account with a bank in the U.K. for which the funds are restricted as to use. The account is required to secure the customer’s interest in cash deposited in the account to fund our activities related to our performance under a fare collection services contract in the U.K. The balance in the account as of December 31, 2017 was $11.8 million and is classified as restricted cash in our Condensed Consolidated Balance Sheets.
As of December 31, 2017, we had letters of credit and bank guarantees outstanding totaling $93.9 million, which includes the $81.1 million of letters of credit on the Revolving Credit Agreement above and $12.8 million of letters of credit issued under other facilities. The total of $93.9 million of letters of credit and bank guarantees includes $77.2 million that guarantees either our performance or customer advances under certain contracts and financial letters of credit of $16.7 million which primarily guarantee our payment of certain self-insured liabilities. We have never had a drawing on a letter of credit instrument, nor are any anticipated; therefore, we estimate the fair value of these instruments to be zero.
We have entered into a short-term borrowing arrangement in the U.K. in the amount of £20.0 million British Pounds (equivalent to approximately $27.0 million) to help meet the short-term working capital requirements of our subsidiary. At December 31, 2017, no amounts were outstanding under this borrowing arrangement.
We maintain a short-term borrowing arrangement in New Zealand totaling $0.5 million New Zealand dollars (equivalent to approximately $0.4 million) to help meet the short-term working capital requirements of our subsidiary. At December 31, 2017, no amounts were outstanding under this borrowing arrangement.
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December 31, 2017, these agreements restrict such distributions to shareholders to a maximum of $81.0 million in fiscal year 2018.
Our self-insurance arrangements are limited to certain workers’ compensation plans, automobile liability and product liability claims. Under these arrangements, we self-insure only up to the amount of a specified deductible for each claim. Self-insurance liabilities included in other current liabilities on the balance sheet amounted to $7.6 million for December 31, 2017 and September 30, 2017.</t>
  </si>
  <si>
    <t>Pension Plans</t>
  </si>
  <si>
    <t>Note 7 — Pension Plans
The components of net periodic pension cost (benefit) are as follows (in thousands):
Three Months Ended
December 31,
2017
2016
Service cost
$
151
$
151
Interest cost
1,880
1,759
Expected return on plan assets
(3,525)
(3,199)
Amortization of actuarial loss
692
910
Administrative expenses
110
47
Net pension cost (benefit)
$
(692)
$
(332)</t>
  </si>
  <si>
    <t>Stockholders’ Equity</t>
  </si>
  <si>
    <t>Note 8 - Stockholders’ Equity
Long-Term Equity Incentive Plan
In 2013, the Executive Compensation Committee of our Board of Directors (Compensation Committee) approved a long-term equity incentive award program. Through December 31, 2017, the Compensation Committee has granted 1,071,724 RSUs with time-based vesting and 1,172,464 RSUs with performance-based vesting under this program.
Each RSU represents a contingent right to receive one share of our common stock. Dividend equivalent rights accrue with respect to the RSUs when and as dividends are paid on our common stock and vest proportionately with the RSUs to which they relate. Vested shares are delivered to the recipient following each vesting date.
The RSUs granted with time-based vesting generally vest in four equal installments on each of the four October 1 dates following the grant date, subject to the recipient’s continued service through such vesting date.
The performance-based RSUs granted to participants vest over three-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to date, the vesting will be contingent upon Cubic meeting one of three types of vesting criteria over the performance period. These three categories of vesting criteria consist of revenue growth targets, earnings growth targets, and return on equity targets. The level at which Cubic performs against scalable targets over the performance periods will determine the percentage of the RSUs that will ultimately vest.
Through December 31, 2017, Cubic has granted 2,244,188 RSUs of which 621,394 have vested. The grant date fair value of each RSU is the fair market value of one share of our common stock at the grant date. At December 31, 2017, the total number of unvested RSUs that are ultimately expected to vest, after consideration of expected forfeitures and estimated vesting of performance-based RSUs, is 502,530.
The following table summarizes our RSU activity:
Unvested Restricted Stock Units
Weighted-Average
Number of Shares
Grant-Date Fair Value
Unvested at September 30, 2017
1,045,187
45.86
Granted
326,281
61.14
Vested
(123,237)
46.54
Forfeited
(212,420)
47.93
Unvested at December 31, 2017
1,035,811
$
50.17</t>
  </si>
  <si>
    <t>Stock-Based Compensation</t>
  </si>
  <si>
    <t>Note 9 - Stock-Based Compensation
We recorded non-cash compensation expense related to stock-based awards for the three month periods ended December 31, 2017 and 2016 as follows (in thousands):
Three Months Ended
December 31,
2017
2016
Cost of sales
$
156
$
175
Selling, general and administrative
1,425
2,139
$
1,581
$
2,314
As of December 31, 2017, there was $48.7 million of unrecognized compensation cost related to unvested RSUs. Based upon the expected forfeitures and the expected vesting of performance based RSUs, the aggregate fair value of RSUs expected to ultimately vest is $26.6 million. This amount is expected to be recognized over a weighted-average period of 1.7 years.
We are required to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December 31, 2017. To the extent the actual forfeiture rate is different from what we have estimated, stock-based compensation related to these awards will be different from our expectations.</t>
  </si>
  <si>
    <t>Income Taxes</t>
  </si>
  <si>
    <t>Note 10 – Income Taxes
On December 22, 2017, the U.S. government enacted tax legislation commonly referred to as the Tax Cuts and Jobs Act of 2017 (Tax Act). The legislation significantly revises the U.S. corporate income tax system by, among other things, reducing the current corporate federal income tax rate to 21% from 35%, adopting a territorial regime and imposing a one-time transitional tax on deemed repatriated earnings of foreign subsidiaries. The rate reduction is effective January 1, 2018 resulting in a U.S. statutory rate for fiscal year 2018 of 24.5% and 21% for subsequent fiscal years. At December 31, 2017, we have not completed our accounting for the tax effects of enactment of the Tax Act; however, in certain cases, as described below, we have made a reasonable estimate of the effects on our existing deferred tax balances and the one-time transition tax.
Based on an initial assessment, a provisional discrete tax benefit of $4.3 million has been recorded in the three months ended December 31, 2017 related to the re-measurement of certain U.S. deferred tax liabilities at the lower enacted corporate tax rate. While other deferred tax assets and liabilities will also be reduced, such reduction is expected to be offset by changes to our U.S. valuation allowance. We are still refining our calculations, in particular the potential utilization of indefinite lived deferred tax liabilities as a source of future taxable income when assessing the realizability of indefinite lived deferred tax assets, which could potentially affect the re-measurement of these balances in a future period. The one-time transition tax is based on post-1986 earnings and profits (E&amp;P) that we previously deferred from US income taxes. At present, we do not anticipate a material impact on the income statement from the one-time transition tax and therefore have recorded a provisional amount of $0 as of December 31, 2017. We have not yet completed our calculation of the total post-1986 E&amp;P of our foreign entities, and as such the calculation is subject to further refinement.
The impact of the Tax Act may differ from the above estimate due to, among other things, changes in interpretations of the Tax Act, regulatory guidance that may be issued, or any updates or changes to estimates we have utilized to calculate the impact . The Securities Exchange Commission has issued rules that allow for a measurement period of up to one year after the enactment date of the Tax Act to finalize the recording of the related tax impacts and additional impacts from the enactment of the Tax Act will be recorded in future periods as they are identified.
Income tax expense recognized on pre-tax losses for the three months ended December 31, 2017 resulted in an effective tax rate of negative 5.6% which differs from the effective tax rate of 391.1% for the year ended September 30, 2017 primarily due to the difference in jurisdictional mix and the overall level of pre-tax income (loss). The effective tax rate for the three months ended December 31, 2017 differs from the U.S. statutory tax rate of 24.5% primarily due to jurisdictional mix of pre-tax income (loss), and U.S. losses for which no tax benefit can be realized due to valuation allowance, offset by discrete tax benefit due from the impact of the Tax Act.
The amount of net unrecognized tax benefits was $6.3 million as of December 31, 2017 and $6.5 million as of September 30, 2017, exclusive of interest and penalties. At December 31, 2017, the amount of net unrecognized tax benefits from permanent tax adjustments that, if recognized, would favorably impact the effective rate was $3.5 million. During the next 12 months, it is reasonably possible that resolution of reviews by taxing authorities, both domestic and international, could be reached with respect to approximately $3.0 million of the net unrecognized tax benefits depending on the timing of examinations and expiration of statute of limitations, either because our tax positions are sustained or because we agree to their disallowance and pay the related income tax.
We are subject to ongoing audits from various taxing authorities in the jurisdictions in which we do business. As of December 31, 2017, the years open under the statute of limitations in significant jurisdictions include fiscal years 2013-2017 in the U.S. We believe we have adequately provided for uncertain tax issues that have not yet been resolved with federal, state and foreign tax authorities.
We evaluated our net deferred income taxes, which included an assessment of the cumulative income or loss over the prior-three year period and future periods, to determine if a valuation allowance is required. After consideration of our recent history of U.S. losses, we recorded a valuation allowance during fiscal year 2015 on net U.S. deferred tax assets, with a corresponding charge to its income tax provision of $35.8 million. As of December 31, 2017, we maintained a valuation allowance against U.S. deferred tax assets as realization of such assets does not meet the more-likely-than-not threshold required under accounting guidelines. We will continue to assess the need for a valuation allowance on deferred tax assets by evaluating positive and negative evidence that may exist. Through December 31, 2017, a total valuation allowance of $59.5 million has been established for U.S. net deferred tax assets, certain foreign operating losses and other foreign assets.
If sufficient positive evidence arises in the future, such as a sustained return to profitability in the U.S., any existing valuation allowance could be reversed as appropriate, decreasing income tax expense in the period that such conclusion is reached. Until we re-establish a pattern of continuing profitability in the U.S. tax jurisdiction, in accordance with the applicable accounting guidance, U.S. income tax expense or benefit related to the recognition of deferred tax assets in the condensed consolidated statement of operations for future periods will be offset by decreases or increases in the valuation allowance with no net effect on the Consolidated Condensed Statements of Income (Loss).</t>
  </si>
  <si>
    <t>Derivative Instruments and Hedging Activities</t>
  </si>
  <si>
    <t>Note 11 — Derivative Instruments and Hedging Activities
In order to manage our exposure to fluctuations in interest and foreign currency exchange rates we utilize derivative financial instruments such as forward starting swaps and foreign currency exchange forwards for periods typically up to three years. We do not use any derivative financial instruments for trading or other speculative purpose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income (loss)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current assets or liabilities, depending on the realized and unrealized gain or loss position of the hedged contract at the balance sheet date, and the timing of future cash flows. The cash flows from derivatives treated as hedges are classified in the Condensed Consolidated Statements of Cash Flows in the same category as the item being hedged.
The following table shows the notional principal amounts of our outstanding derivative instruments as of December 31, 2017 and September 30, 2017 (in thousands):
Notional Principal
December 31, 2017
September 30, 2017
Instruments designated as accounting hedges:
Foreign currency forwards
$
123,575
$
125,486
Instruments not designated as accounting hedges:
Foreign currency forwards
$
43,264
$
35,117
Included in the amounts not designated as accounting hedges above at December 31, 2017 and September 30, 2017 are foreign currency forwards with notional principal amounts of $28.8 million and $18.5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 Unrealized losses of $0.3 million and $3.3 million were recognized in other income (expense), net for the three months ended December 31, 2017 and 2016, respectively, related to these forwards.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Our exposure to credit loss and market risk will vary over time as a function of interest and currency exchange rates. The amount of credit risk from derivative instruments and hedging activities was not material for the periods ended December 31, 2017 and September 30, 2017. Although the table above reflects the notional principal amounts of our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We generally enter into master netting arrangements, which reduce credit risk by permitting net settlement of transactions with the same counterparty. We present our derivative assets and derivative liabilities at their gross fair values. We did not have any derivative instruments with credit-risk related contingent features that would require us to post collateral as of December 31, 2017 or September 30, 2017.
The table below presents the fair value of our derivative financial instruments that qualify for hedge accounting as well as their classification on the Condensed Consolidated Balance Sheets as of December 31, 2017 and September 30, 2017 (in thousands):
Fair Value
Balance Sheet Location
December 31, 2017
September 30, 2017
Asset derivatives:
Foreign currency forwards
Other current assets
$
2,416
$
2,591
Foreign currency forwards
Other noncurrent assets
443
1,128
$
2,859
$
3,719
Liability derivatives:
Foreign currency forwards
Other current liabilities
$
2,601
$
3,456
Foreign currency forwards
Other noncurrent liabilities
443
1,128
Total
$
3,044
$
4,584
The tables below present gains and losses recognized in other comprehensive loss for the three months ended December 31, 2017 and 2016 related to derivative financial instruments designated as cash flow hedges, as well as the amount of gains and losses reclassified into earnings during those periods (in thousands):
Three Months Ended
December 31, 2017
December 31, 2016
Gains (losses)
Gains (losses)
Gains (losses)
reclassified into
reclassified into
recognized in
earnings -
Gains (losses)
earnings -
Derivative Type
OCI
Effective Portion
recognized in OCI
Effective Portion
Foreign currency forwards
$
656
$
(774)
$
(614)
$
1,331
The amount of gains and losses from derivative instruments and hedging activities classified as not highly effective did not have a material impact on the results of operations for the three-month periods ended December 31, 2017 and 2016. The amount of estimated unrealized net losses from cash flow hedges which are expected to be reclassified to earnings in the next twelve months is $0.1 million, net of income taxes.</t>
  </si>
  <si>
    <t>Segment Information</t>
  </si>
  <si>
    <t>Note 12 — Segment Information
We define our operating segments and reportable segments based on the way our chief executive officer, who we have concluded is our chief operating decision maker, manages our operations for purposes of allocating resources and assessing performance and we continually reassess our operating segment and reportable segment designation based upon these criteria. Through September 30, 2017, our company was aligned in three operating segments, which were also our reportable segments: CTS, CGD Systems, and CGD Services. In 2016 we formalized the structure of our CMS business unit within our CGD Systems operating segment. CMS combines and integrates our C4ISR and secure communications operations. Through September 30, 2017, we concluded that CMS was not a separate operating segment based upon factors including the nature of information presented to our chief executive officer and Board of Directors and the consequential level at which certain resource allocations and performance assessments were made. In the first quarter of fiscal 2018, we began providing additional financial information to our chief executive officer and Board of Directors at the CMS level, which allowed greater resource allocation decisions and performance assessments to be made at that level. As such, we concluded that CMS became a separate operating segment beginning on October 1, 2017. Applicable prior period amounts have been adjusted retrospectively to reflect the reportable segment change.
Business segment financial data is as follows (in millions):
Three Months Ended
December 31,
2017
2016
Sales:
Cubic Transportation Systems
$
146.5
$
131.9
Cubic Global Defense Systems
68.8
78.6
Cubic Mission Solutions
33.1
33.9
Cubic Global Defense Services
92.3
90.3
Total sales
$
340.7
$
334.7
Operating income (loss):
Cubic Transportation Systems
$
9.9
$
9.7
Cubic Global Defense Systems
1.4
3.3
Cubic Mission Solutions
(8.9)
(3.8)
Cubic Global Defense Services
2.9
(0.4)
Unallocated corporate expenses
(12.3)
(12.9)
Total operating loss
$
(7.0)
$
(4.1)
Depreciation and amortization:
Cubic Transportation Systems
$
3.2
$
2.4
Cubic Global Defense Systems
1.7
2.0
Cubic Mission Solutions
5.9
6.8
Cubic Global Defense Services
0.7
1.0
Corporate
1.6
1.2
Total depreciation and amortization
$
13.1
$
13.4
Unallocated corporate costs in the first quarter of 2018 include costs of strategic and IT system resource planning as part of our One Cubic Initiatives, which totaled $8.1 million compared to $8.7 million in the first quarter of last year.
Changes in estimates on contracts for which revenue is recognized using the cost-to-cost-percentage-of-completion method increased operating loss by $0.6 million and $6.4 million for the three months ended December 31, 2017 and 2016, respectively. These adjustments increased our net loss by $0.5 million ($0.02 per share) and by $3.9 million ($0.14 per share) for the three months ended December 31, 2017 and 2016, respectively.
As of December 31, 2017 our CMS segment had total loans outstanding of $3.4 million to a private company in the U.S. that develops technologies for unmanned aircraft systems. CMS also obtained warrants in the private company in connection with this debt financing. The note receivable is classified within other current assets and the warrants are classified within non-current other assets on our Condensed Consolidated Balance Sheets. The note receivable is held at amortized cost and the warrants are held at their historical cost. On a quarterly basis we consider whether any portion of the value of the warrants or note receivable may have been impaired. No such impairments were identified during the quarter ended December 31, 2017. However, if the private company that we financed does not successfully develop or commercialize its technologies we could be required to recognize impairments in the future.</t>
  </si>
  <si>
    <t>Legal Matters</t>
  </si>
  <si>
    <t>Note 13 — Legal Matters
We are not a party to any material pending proceedings and we consider all matters to be ordinary proceedings incidental to our business. We believe the outcome of these proceedings will not have a materially adverse effect on our financial position, results of operations, or cash flows.</t>
  </si>
  <si>
    <t>Basis for Presentation (Policies)</t>
  </si>
  <si>
    <t>Recent Accounting Pronouncements</t>
  </si>
  <si>
    <t>Recently Adopted Accounting Pronouncements
In March 2016, the Financial Accounting Standards Board (FASB) issued Accounting Standards Update (ASU) No. 2016-09 , Compensation — Stock Compensation (Topic 718): Improvements to Employee Share-Based Payment Accounting , which changes how companies account for certain aspects of share-based payment awards to employees. We adopted the ASU in the first quarter of fiscal 2018. The updated guidance requires excess tax benefits and deficiencies from share-based payment awards to be recorded in income tax expense in the income statement. Previously, excess tax benefits and deficiencies were recognized in shareholders’ equity on the balance sheet. The guidance also requires classification of certain share-based payment activities within the statement of cash flows. These changes were applied prospectively but had no significant impact on our financial position, operating results or classification of cash flows.
In May 2015, the FASB issued Accounting Standards Update ASU 2015-07, Disclosures for Investments in Certain Entities That Calculate Net Asset Value per Share (or Its Equivalent). ASU 2015-07 removes the requirement to categorize investments for which the fair values are measured using the net asset value per share practical expedient within the fair value hierarchy. It also limits certain disclosures to investments for which the entity has elected to measure the fair value using the practical expedient. This guidance was adopted retrospectively in fiscal year 2017. The adoption did not have a material impact on our consolidated financial statements.
On December 22, 2017, the U.S. government enacted tax legislation commonly referred to as the Tax Cuts and Jobs Act of 2017 (Tax Act). Also in December 2017, the Securities and Exchange Commission (SEC) staff issued Staff Accounting Bulletin 118, which provides guidance on accounting for the tax effects of the Tax Act for which the accounting under ASC 740 is incomplete. To the extent that a company's accounting for certain income tax effects of the Tax Act is incomplete but it is able to determine a reasonable estimate, it must record a provisional estimate in the financial statements. As described in Note 10 below, at December 31, 2017, we have not completed our accounting for the tax effects of enactment of the Tax Act; however, in certain cases, we have made a reasonable estimate of the effects on our existing deferred tax balances and the one-time transition tax.
Recent Accounting Pronouncements – Not Yet Adopted
In May 2014, the FASB issued ASU 2014-09, Revenue from Contracts with Customers. ASU 2014-09 outlines a comprehensive revenue recognition model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doption of ASU 2014-09 will be required for us beginning in the first quarter of fiscal 2019 and we have determined that we will not adopt ASU 2014-09 earlier than required.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have not yet determined which method of adoption we will select.
We have assigned a task force within management to lead our implementation efforts and we have engaged outside advisors to assist. We are currently in the process of analyzing the impact of the adoption of the new standard on our various revenue streams. Under ASU 2014-09, revenue is recognized as control transfers to the customer. As such, revenue for our fixed-price development and production contracts will generally be recognized over time as costs are incurred, which is consistent with the revenue recognition model we currently use for the majority of these contracts. For certain of our fixed-price production contracts where we currently recognize revenue as units are delivered, in most cases the accounting for those contracts will change under ASU 2014-09 such that we will recognize revenue as costs are incurred. This change will generally result in an acceleration of revenue as compared with our current revenue recognition method for those contracts. Approximately 22% of our net sales used the units-of-delivery method to recognize revenue in fiscal 2017. We continue to analyze the impact of the new standard on our remaining revenue streams and, as the standard will supersede substantially all existing revenue guidance affecting us under GAAP, we expect that it will impact revenue and cost recognition on a significant number of our contracts across our business segments, in addition to our business processes and our information technology systems. Our process of evaluating the effect of the new standard will continue through fiscal year 2018.
In January 2016, the FASB issued Accounting Standards Update ASU 2016-01, Financial Instruments – Overall (Subtopic 825-10) which updates certain aspects of recognition, measurement, presentation and disclosure of financial instruments. ASU 2016-01 will be effective for us beginning October 1, 2018 and, with the exception of a specific portion of the amendment, early adoption is not permitted. We are currently evaluating the impact this guidance will have on our financial statements and related disclosures.
In February 2016, the FASB issued ASU 2016-02, Leases .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with early adoption permitted. ASU 2016-02 will be adopted on a modified retrospective transition basis for leases existing at, or entered into after, the beginning of the earliest comparative period presented in the financial statements. We are currently evaluating the impact of the application of this accounting standard update on our consolidated financial statements as well as whether to adopt the new guidance early.
In August 2016, the FASB issued ASU 2016-15, Classification of Certain Cash Receipts and Cash Payments , which provides clarifying guidance on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us in our fiscal year beginning October 1, 2018, and early adoption is permitted. We are currently evaluating the impact of the application of this accounting standard update on our consolidated financial statements as well as whether to adopt the new guidance early.
In October 2016, the FASB issued ASU 2016-16, Intra-Entity Transfers of Assets Other Than Inventory, which requires an entity to recognize the income tax consequences of an intra-entity transfer of an asset other than inventory when the transfer occurs . The guidance will be effective for us in our fiscal year beginning October 1, 2018, and early adoption is permitted. We are currently evaluating the impact of the application of this accounting standard update on our consolidated financial statements as well as whether to adopt the new guidance early.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The guidance will be effective for us in our fiscal year beginning October 1, 2018, and early adoption is permitted. The adoption of this standard is anticipated to affect our presentation of restricted cash within our statement of cash flows. We are currently evaluating whether to adopt the new guidance early.
In January 2017, the FASB issued ASU 2017-01, Business Combinations (Topic 805) Clarifying the Definition of a Business .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will be effective for us in our fiscal year beginning October 1, 2018 and early adoption is allowed for certain transactions. We are currently evaluating the impact of the application of this accounting standard update on our consolidated financial statements.
In January 2017, the FASB issued ASU 2017-04, Simplifying the Test for Goodwill Impairment. This standard removes the second step of the goodwill impairment test, where a determination of the fair value of individual assets and liabilities of a reporting unit was needed to measure the goodwill impairment. Under this updated standard, goodwill impairment will now be the amount by which a reporting unit’s carrying value exceeds its fair value, not to exceed the carrying amount of goodwill. The guidance will be effective for us in our fiscal year beginning October 1, 2020 with early adoption permitted. We are currently evaluating the impact of the application of this accounting standard update on our consolidated financial statements as well as whether to adopt the new guidance early.
In March 2017, the FASB issued ASU 2017-07 , Compensation – Retirement Benefits (Topic 715):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 ASU 2017-07 will be effective for us beginning October 1, 2018, and early adoption is permitted. We are currently evaluating the impact of the application of this accounting standard update on our consolidated financial statements as well as whether to adopt the new guidance early.</t>
  </si>
  <si>
    <t>Acquisitions (Tables)</t>
  </si>
  <si>
    <t>Schedule of unaudited pro forma information</t>
  </si>
  <si>
    <t>The following unaudited pro forma information presents Cubic Corporation’s consolidated results of operations as if Deltenna and Vocality had been included in our consolidated results since October 1, 2016 (in millions):
Three Months Ended
December 31,
2017
2016
Net sales
$
340.7
$
335.3
Net income (loss)
$
(9.8)
$
(3.3)</t>
  </si>
  <si>
    <t>Schedule of changes in the carrying amount of goodwill</t>
  </si>
  <si>
    <t>Changes in goodwill for the three months ended December 31, 2017 were as follows (in millions):
Cubic Global
Cubic
Cubic Global
Transportation
Defense
Mission
Defense
Systems
Systems
Solutions
Services
Total
Net balances at September 30, 2017
$
50,870
$
270,692
$
—
$
94,350
$
415,912
Reassignment in the first quarter of 2018
—
(125,321)
125,321
—
—
Foreign currency exchange rate changes
342
16
14
—
372
Net balances at December 31, 2017
$
51,212
$
145,387
$
125,335
$
94,350
$
416,284</t>
  </si>
  <si>
    <t>Deltenna</t>
  </si>
  <si>
    <t>Schedule of Business Combination Operating Results</t>
  </si>
  <si>
    <t>Deltenna’s sales and results of operations included in our operating results for the quarter ended December 31, 2017 and 2016 were as follows (in millions):
December 31,
2017
2016
Sales
$
—
$
—
Operating loss
(0.1)
—
Net loss after taxes
(0.1)
—</t>
  </si>
  <si>
    <t>Schedule of Business Combination components of operating results</t>
  </si>
  <si>
    <t>Deltenna’s operating results above included the following amounts for the quarter (in millions):
December 31,
2017
2016
Amortization
$
0.1
$
—
Acquisition-related expenses
—
—</t>
  </si>
  <si>
    <t>Schedule of estimated fair values of the assets acquired and liabilities assumed at the acquisition date</t>
  </si>
  <si>
    <t>The following table summarizes the estimated fair values of the assets acquired and liabilities assumed at the acquisition date (in millions):
Customer relationships
$
1.0
Technology
1.1
Other net assets acquired (liabilities assumed)
(0.3)
Net identifiable assets acquired
1.8
Goodwill
3.5
Net assets acquired
$
5.3</t>
  </si>
  <si>
    <t>Schedule of estimated amortization expense related to acquisition</t>
  </si>
  <si>
    <t>The estimated amortization expense related to the intangible assets recorded in connection with our acquisition of Deltenna for fiscal years 2018 through 2022 and thereafter is as follows (in millions):
Year Ended
September 30,
2018
$
0.3
2019
0.3
2020
0.3
2021
0.3
2022
0.3
Thereafter
0.7</t>
  </si>
  <si>
    <t>Vocality’s sales and results of operations included in our operating results for the quarter ended December 31, 2017 and 2016 were as follows (in millions):
Three Months Ended
December 31,
2017
2016
Sales
$
2.2
$
0.1
Operating income (loss)
0.1
(1.1)
Net income (loss) loss after taxes
0.1
(0.9)</t>
  </si>
  <si>
    <t>Vocality’s operating results above included the following amounts for the quarter (in millions):
Three Months Ended
December 31,
2017
2016
Amortization
$
0.2
$
—
Acquisition-related expenses
0.6
0.8</t>
  </si>
  <si>
    <t>The following table summarizes the estimated fair values of the assets acquired and liabilities assumed at the acquisition date (in millions):
Customer relationships
$
2.1
Technology
2.4
Trade name
0.4
Inventory
1.7
Accounts payable and accrued expenses
(0.4)
Other net assets acquired (liabilities assumed)
(0.5)
Net identifiable assets acquired
5.7
Goodwill
3.9
Net assets acquired
$
9.6</t>
  </si>
  <si>
    <t>The estimated amortization expense related to the intangible assets recorded in connection with our acquisition of Vocality for fiscal years 2018 through 2022 and thereafter is as follows (in millions):
Year Ended
September 30,
2018
$
0.8
2019
0.7
2020
0.6
2021
0.6
2022
0.5
Thereafter
1.3</t>
  </si>
  <si>
    <t>Net Income (Loss) Per Share (Tables)</t>
  </si>
  <si>
    <t>Schedule of computation of basic and diluted EPS</t>
  </si>
  <si>
    <t>Basic and diluted EPS are computed as follows (amounts in thousands, except per share data).
Three Months Ended
December 31,
2017
2016
Net loss
$
(9,786)
$
(2,868)
Weighted average shares - basic
27,207
27,086
Effect of dilutive securities
—
—
Weighted average shares - diluted
27,207
27,086
Net loss per share, basic
$
(0.36)
$
(0.11)
Effect of dilutive securities
—
—
Net loss per share, diluted
$
(0.36)
$
(0.11)</t>
  </si>
  <si>
    <t>Balance Sheet Details (Tables)</t>
  </si>
  <si>
    <t>Schedule of components of accounts receivable</t>
  </si>
  <si>
    <t>The components of accounts receivable are as follows (in thousands):
December 31,
September 30,
2017
2017
Trade and other receivables
$
12,182
$
Long-term contracts:
Billed
172,661
Unbilled
235,583
Allowance for doubtful accounts
(429)
(436)
Total accounts receivable
419,997
Less estimated amounts not currently due
(17,328)
(17,457)
Current accounts receivable
$
402,669
$</t>
  </si>
  <si>
    <t>Components of inventories</t>
  </si>
  <si>
    <t>Inventories consist of the following (in thousands):
December 31,
September 30,
2017
2017
Finished products
$
2,942
$
4,369
Work in process and inventoried costs under long-term contracts
101,134
84,131
Materials and purchased parts
9,322
10,163
Customer advances
(12,003)
(10,948)
Net inventories
$
101,395
$
87,715</t>
  </si>
  <si>
    <t>Fair Value of Financial Instruments (Tables)</t>
  </si>
  <si>
    <t>Summary of change in fair value of contingent consideration liability</t>
  </si>
  <si>
    <t>As of December 31, 2017, the following table summarizes the change in fair value of our Level 3 contingent consideration liability (in thousands):
H4
TeraLogics (Contract Extensions)
TeraLogics (Revenue Targets)
GATR
Deltenna
Total
Balance as of September 30, 2017
$
591
$
800
$
2,450
$
—
$
1,376
$
5,217
Cash paid to seller
—
—
(1,750)
—
—
(1,750)
Total remeasurement (gain) loss recognized in earnings
113
100
100
—
(15)
298
Balance as of December 31, 2017
$
704
$
900
$
800
$
—
$
1,361
$
3,765</t>
  </si>
  <si>
    <t>Summary of assets and liabilities measured and recorded at fair value on Balance Sheet on a recurring basis</t>
  </si>
  <si>
    <t>The following table presents assets and liabilities measured and recorded at fair value on our balance sheets on a recurring basis (in thousands):
December 31, 2017
September 30, 2017
Level 1
Level 2
Level 3
Total
Level 1
Level 2
Level 3
Total
Assets
Cash equivalents
$
5,001
$
—
$
—
$
5,001
$
8,501
$
—
$
—
$
8,501
Current derivative assets
—
2,416
—
2,416
—
2,591
—
2,591
Noncurrent derivative assets
—
443
—
443
—
1,128
—
1,128
Total assets measured at fair value
$
5,001
$
2,859
$
—
$
7,860
$
8,501
$
3,719
$
—
$
12,220
Liabilities
Current derivative liabilities
—
2,601
—
2,601
—
3,456
—
3,456
Noncurrent derivative liabilities
—
443
—
443
—
1,128
—
1,128
Contingent consideration to seller of Deltenna
—
—
1,361
1,361
—
—
1,376
1,376
Contingent consideration to seller of GATR
—
—
—
—
—
—
—
—
Contingent consideration to seller of TeraLogics - contract extensions
—
—
900
900
—
—
800
800
Contingent consideration to seller of TeraLogics - revenue targets
—
—
800
800
—
—
2,450
2,450
Contingent consideration to seller of H4 Global
—
—
704
704
—
—
591
591
Total liabilities measured at fair value
$
—
$
3,044
$
3,765
$
6,809
$
—
$
4,584
$
5,217
$
9,801</t>
  </si>
  <si>
    <t>Schedule of estimated fair value and carrying value of our long-term debt</t>
  </si>
  <si>
    <t>The following table presents the estimated fair value and carrying value of our long-term debt (in millions):
December 31,
September 30,
2017
2017
Fair value
$
201.1
$
202.1
Carrying value
$
200.0
$
200.0</t>
  </si>
  <si>
    <t>Pension Plans (Tables)</t>
  </si>
  <si>
    <t>Components of net periodic pension cost (benefit)</t>
  </si>
  <si>
    <t>The components of net periodic pension cost (benefit) are as follows (in thousands):
Three Months Ended
December 31,
2017
2016
Service cost
$
151
$
151
Interest cost
1,880
1,759
Expected return on plan assets
(3,525)
(3,199)
Amortization of actuarial loss
692
910
Administrative expenses
110
47
Net pension cost (benefit)
$
(692)
$
(332)</t>
  </si>
  <si>
    <t>Stockholders’ Equity (Tables)</t>
  </si>
  <si>
    <t>Summary of RSU activity</t>
  </si>
  <si>
    <t>The following table summarizes our RSU activity:
Unvested Restricted Stock Units
Weighted-Average
Number of Shares
Grant-Date Fair Value
Unvested at September 30, 2017
1,045,187
45.86
Granted
326,281
61.14
Vested
(123,237)
46.54
Forfeited
(212,420)
47.93
Unvested at December 31, 2017
1,035,811
$
50.17</t>
  </si>
  <si>
    <t>Stock-Based Compensation (Tables)</t>
  </si>
  <si>
    <t>Schedule of stock-based compensation expense related to stock-based awards</t>
  </si>
  <si>
    <t>We recorded non-cash compensation expense related to stock-based awards for the three month periods ended December 31, 2017 and 2016 as follows (in thousands):
Three Months Ended
December 31,
2017
2016
Cost of sales
$
156
$
175
Selling, general and administrative
1,425
2,139
$
1,581
$
2,314</t>
  </si>
  <si>
    <t>Derivative Instruments and Hedging Activities (Tables)</t>
  </si>
  <si>
    <t>Schedule of notional principal amounts of the outstanding derivative instruments</t>
  </si>
  <si>
    <t>The following table shows the notional principal amounts of our outstanding derivative instruments as of December 31, 2017 and September 30, 2017 (in thousands):
Notional Principal
December 31, 2017
September 30, 2017
Instruments designated as accounting hedges:
Foreign currency forwards
$
123,575
$
125,486
Instruments not designated as accounting hedges:
Foreign currency forwards
$
43,264
$
35,117</t>
  </si>
  <si>
    <t>Schedule of fair value of derivative financial instruments</t>
  </si>
  <si>
    <t>The table below presents the fair value of our derivative financial instruments that qualify for hedge accounting as well as their classification on the Condensed Consolidated Balance Sheets as of December 31, 2017 and September 30, 2017 (in thousands):
Fair Value
Balance Sheet Location
December 31, 2017
September 30, 2017
Asset derivatives:
Foreign currency forwards
Other current assets
$
2,416
$
2,591
Foreign currency forwards
Other noncurrent assets
443
1,128
$
2,859
$
3,719
Liability derivatives:
Foreign currency forwards
Other current liabilities
$
2,601
$
3,456
Foreign currency forwards
Other noncurrent liabilities
443
1,128
Total
$
3,044
$
4,584</t>
  </si>
  <si>
    <t>Schedule of gains and losses recognized in other comprehensive loss on derivative financial instruments designated as cash flow hedges</t>
  </si>
  <si>
    <t>The tables below present gains and losses recognized in other comprehensive loss for the three months ended December 31, 2017 and 2016 related to derivative financial instruments designated as cash flow hedges, as well as the amount of gains and losses reclassified into earnings during those periods (in thousands):
Three Months Ended
December 31, 2017
December 31, 2016
Gains (losses)
Gains (losses)
Gains (losses)
reclassified into
reclassified into
recognized in
earnings -
Gains (losses)
earnings -
Derivative Type
OCI
Effective Portion
recognized in OCI
Effective Portion
Foreign currency forwards
$
656
$
(774)
$
(614)
$
1,331</t>
  </si>
  <si>
    <t>Segment Information (Tables)</t>
  </si>
  <si>
    <t>Schedule of business segment financial data</t>
  </si>
  <si>
    <t>Business segment financial data is as follows (in millions):
Three Months Ended
December 31,
2017
2016
Sales:
Cubic Transportation Systems
$
146.5
$
131.9
Cubic Global Defense Systems
68.8
78.6
Cubic Mission Solutions
33.1
33.9
Cubic Global Defense Services
92.3
90.3
Total sales
$
340.7
$
334.7
Operating income (loss):
Cubic Transportation Systems
$
9.9
$
9.7
Cubic Global Defense Systems
1.4
3.3
Cubic Mission Solutions
(8.9)
(3.8)
Cubic Global Defense Services
2.9
(0.4)
Unallocated corporate expenses
(12.3)
(12.9)
Total operating loss
$
(7.0)
$
(4.1)
Depreciation and amortization:
Cubic Transportation Systems
$
3.2
$
2.4
Cubic Global Defense Systems
1.7
2.0
Cubic Mission Solutions
5.9
6.8
Cubic Global Defense Services
0.7
1.0
Corporate
1.6
1.2
Total depreciation and amortization
$
13.1
$
13.4</t>
  </si>
  <si>
    <t>Basis for Presentation (Details)</t>
  </si>
  <si>
    <t>12 Months Ended</t>
  </si>
  <si>
    <t>Net Sales, Recognized under Units-of-Delivery Method</t>
  </si>
  <si>
    <t>22.00%</t>
  </si>
  <si>
    <t>Acquisitions - MotionDSP (Details) - MotionDSP - USD ($) $ in Millions</t>
  </si>
  <si>
    <t>2 Months Ended</t>
  </si>
  <si>
    <t>Oct. 31, 2017</t>
  </si>
  <si>
    <t>Equity method investment</t>
  </si>
  <si>
    <t>Purchase price of capital stock</t>
  </si>
  <si>
    <t>Percent of outstanding capital stock purchased</t>
  </si>
  <si>
    <t>49.00%</t>
  </si>
  <si>
    <t>Investment recorded in long-term assets</t>
  </si>
  <si>
    <t>Net loss from equity method investment</t>
  </si>
  <si>
    <t>Acquisitions - Consolidated Business Acquisitions (Details) - USD ($) $ in Thousands</t>
  </si>
  <si>
    <t>Nov. 30, 2016</t>
  </si>
  <si>
    <t>Jul. 31, 2017</t>
  </si>
  <si>
    <t>Sales and results of operations</t>
  </si>
  <si>
    <t>Sales</t>
  </si>
  <si>
    <t>Operating income (Loss)</t>
  </si>
  <si>
    <t>Net income (loss)</t>
  </si>
  <si>
    <t>Estimated acquisition-date fair value of consideration</t>
  </si>
  <si>
    <t>Compensation expense</t>
  </si>
  <si>
    <t>Purchase price allocation</t>
  </si>
  <si>
    <t>Amortization</t>
  </si>
  <si>
    <t>Fair value of consideration transferred</t>
  </si>
  <si>
    <t>Cash consideration paid</t>
  </si>
  <si>
    <t>Contingent consideration</t>
  </si>
  <si>
    <t>Other net liabilities assumed</t>
  </si>
  <si>
    <t>Net identifiable assets acquired</t>
  </si>
  <si>
    <t>Net assets acquired</t>
  </si>
  <si>
    <t>Weighted average useful life of intangible assets</t>
  </si>
  <si>
    <t>8 years</t>
  </si>
  <si>
    <t>Estimated amortization expense related to the intangible assets</t>
  </si>
  <si>
    <t>Thereafter</t>
  </si>
  <si>
    <t>Deltenna | Maximum</t>
  </si>
  <si>
    <t>Deltenna | Customer relationships</t>
  </si>
  <si>
    <t>Amortizable intangible assets</t>
  </si>
  <si>
    <t>Deltenna | Technology</t>
  </si>
  <si>
    <t>Acquisition-related expenses</t>
  </si>
  <si>
    <t>Cash paid related to compensation expenses</t>
  </si>
  <si>
    <t>Inventory</t>
  </si>
  <si>
    <t>Accounts payable and accrued expenses</t>
  </si>
  <si>
    <t>9 years</t>
  </si>
  <si>
    <t>Vocality | Trade names</t>
  </si>
  <si>
    <t>Indefinite intangible assets</t>
  </si>
  <si>
    <t>Vocality | Customer relationships</t>
  </si>
  <si>
    <t>Vocality | Technology</t>
  </si>
  <si>
    <t>GATR | Maximum</t>
  </si>
  <si>
    <t>TeraLogics | Maximum | Contract extensions</t>
  </si>
  <si>
    <t>Acquisitions - Goodwill and Pro forma information (Details) - USD ($) $ in Thousands</t>
  </si>
  <si>
    <t>Oct. 01, 2017</t>
  </si>
  <si>
    <t>Unaudited pro forma information</t>
  </si>
  <si>
    <t>Net sales</t>
  </si>
  <si>
    <t>Net income attributable to Cubic</t>
  </si>
  <si>
    <t>Adjustments made for transaction expenses</t>
  </si>
  <si>
    <t>Changes in the carrying amount of goodwill</t>
  </si>
  <si>
    <t>Balance at the beginning of the period</t>
  </si>
  <si>
    <t>Foreign currency exchange rate changes</t>
  </si>
  <si>
    <t>Balance at the end of the period</t>
  </si>
  <si>
    <t>Discount rate (as a percent)</t>
  </si>
  <si>
    <t>11.00%</t>
  </si>
  <si>
    <t>Transportation Systems</t>
  </si>
  <si>
    <t>Transportation Systems | Minimum</t>
  </si>
  <si>
    <t>Estimated percentage of excess of fair value over carrying value</t>
  </si>
  <si>
    <t>100.00%</t>
  </si>
  <si>
    <t>Defense Systems</t>
  </si>
  <si>
    <t>Reassignment in the first quarter of 2018</t>
  </si>
  <si>
    <t>Defense Systems | Minimum</t>
  </si>
  <si>
    <t>10.00%</t>
  </si>
  <si>
    <t>Cubic Mission Solutions</t>
  </si>
  <si>
    <t>13.00%</t>
  </si>
  <si>
    <t>Cubic Mission Solutions | Minimum</t>
  </si>
  <si>
    <t>25.00%</t>
  </si>
  <si>
    <t>Cubic Global Defense Services</t>
  </si>
  <si>
    <t>Cubic Global Defense Services | Minimum</t>
  </si>
  <si>
    <t>Net Income (Loss) Per Share (Details) - USD ($) $ / shares in Units, shares in Thousands, $ in Thousands</t>
  </si>
  <si>
    <t>Weighted average shares - basic</t>
  </si>
  <si>
    <t>Weighted average shares - diluted</t>
  </si>
  <si>
    <t>Net income (loss) per share, basic (in dollars per share)</t>
  </si>
  <si>
    <t>Net income (loss) per share, diluted (in dollars per share)</t>
  </si>
  <si>
    <t>RSUs</t>
  </si>
  <si>
    <t>Anti-dilutive employee share-based awards (in shares)</t>
  </si>
  <si>
    <t>Balance Sheet Details (Details) - USD ($) $ in Thousands</t>
  </si>
  <si>
    <t>Accounts Receivable</t>
  </si>
  <si>
    <t>Long-term contracts:</t>
  </si>
  <si>
    <t>Billed</t>
  </si>
  <si>
    <t>Unbilled</t>
  </si>
  <si>
    <t>Total accounts receivable</t>
  </si>
  <si>
    <t>Less estimated amounts not currently due</t>
  </si>
  <si>
    <t>Current accounts receivable</t>
  </si>
  <si>
    <t>Period that receivables will not be collected within to be classified as not currently due</t>
  </si>
  <si>
    <t>1 year</t>
  </si>
  <si>
    <t>Finished products</t>
  </si>
  <si>
    <t>Work in process and inventoried costs under long-term contracts</t>
  </si>
  <si>
    <t>Materials and purchased parts</t>
  </si>
  <si>
    <t>Net inventories</t>
  </si>
  <si>
    <t>Costs incurred outside the scope of work or in advance of a contract award</t>
  </si>
  <si>
    <t>Long-term Capitalized Costs</t>
  </si>
  <si>
    <t>Long-term capitalized costs being recognized as cost of sales</t>
  </si>
  <si>
    <t>Capitalized Software</t>
  </si>
  <si>
    <t>Software development expense</t>
  </si>
  <si>
    <t>Deferred Compensation Plan</t>
  </si>
  <si>
    <t>Deferred compensation</t>
  </si>
  <si>
    <t>Carrying value of Rabbi trust to fund deferred compensation liabilities</t>
  </si>
  <si>
    <t>Software | Maximum</t>
  </si>
  <si>
    <t>Estimated useful life</t>
  </si>
  <si>
    <t>P7Y</t>
  </si>
  <si>
    <t>Software | Minimum</t>
  </si>
  <si>
    <t>P3Y</t>
  </si>
  <si>
    <t>ERP</t>
  </si>
  <si>
    <t>Addition to capitalized software expenses</t>
  </si>
  <si>
    <t>Fair Value of Financial Instruments - Contingent Consideration (Details) - USD ($) $ in Thousands</t>
  </si>
  <si>
    <t>Oct. 01, 2015</t>
  </si>
  <si>
    <t>Assets and liabilities measured at fair value on a recurring basis</t>
  </si>
  <si>
    <t>Volatility earning metrics</t>
  </si>
  <si>
    <t>43.00%</t>
  </si>
  <si>
    <t>40.00%</t>
  </si>
  <si>
    <t>GATR</t>
  </si>
  <si>
    <t>15.00%</t>
  </si>
  <si>
    <t>TeraLogics</t>
  </si>
  <si>
    <t>H4 Global</t>
  </si>
  <si>
    <t>Period for contingent consideration contracts</t>
  </si>
  <si>
    <t>5 years</t>
  </si>
  <si>
    <t>H4 Global | Maximum</t>
  </si>
  <si>
    <t>Revenue Targets | TeraLogics | Maximum</t>
  </si>
  <si>
    <t>Contract extensions | TeraLogics | Maximum</t>
  </si>
  <si>
    <t>Change in fair value of our Level 3 contingent consideration</t>
  </si>
  <si>
    <t>Balance at the Beginning period</t>
  </si>
  <si>
    <t>Cash paid to seller</t>
  </si>
  <si>
    <t>Total remeasurement (gain) loss recognized in earnings</t>
  </si>
  <si>
    <t>Balance at the ending period</t>
  </si>
  <si>
    <t>Level 3 | Deltenna</t>
  </si>
  <si>
    <t>Level 3 | H4 Global</t>
  </si>
  <si>
    <t>Level 3 | Revenue Targets | TeraLogics</t>
  </si>
  <si>
    <t>Level 3 | Contract extensions | TeraLogics</t>
  </si>
  <si>
    <t>Fair Value of Financial Instruments - Recurring Basis (Details) - USD ($) $ in Thousands</t>
  </si>
  <si>
    <t>Debt instruments</t>
  </si>
  <si>
    <t>Fair Value</t>
  </si>
  <si>
    <t>Carrying value</t>
  </si>
  <si>
    <t>Assets and liabilities measured at fair value</t>
  </si>
  <si>
    <t>Assets</t>
  </si>
  <si>
    <t>Cash equivalents</t>
  </si>
  <si>
    <t>Current derivative assets</t>
  </si>
  <si>
    <t>Noncurrent derivative assets</t>
  </si>
  <si>
    <t>Total assets measured at fair value</t>
  </si>
  <si>
    <t>Liabilities</t>
  </si>
  <si>
    <t>Current derivative liabilities</t>
  </si>
  <si>
    <t>Noncurrent derivative liabilities</t>
  </si>
  <si>
    <t>Total liabilities measured at fair value</t>
  </si>
  <si>
    <t>Assets and liabilities measured at fair value | Deltenna</t>
  </si>
  <si>
    <t>Contingent consideration to seller</t>
  </si>
  <si>
    <t>Assets and liabilities measured at fair value | H4 Global</t>
  </si>
  <si>
    <t>Assets and liabilities measured at fair value | Contract extensions | TeraLogics</t>
  </si>
  <si>
    <t>Assets and liabilities measured at fair value | Revenue Targets | TeraLogics</t>
  </si>
  <si>
    <t>Assets and liabilities measured at fair value | Level 1</t>
  </si>
  <si>
    <t>Assets and liabilities measured at fair value | Level 2</t>
  </si>
  <si>
    <t>Assets and liabilities measured at fair value | Level 3</t>
  </si>
  <si>
    <t>Assets and liabilities measured at fair value | Level 3 | Deltenna</t>
  </si>
  <si>
    <t>Assets and liabilities measured at fair value | Level 3 | H4 Global</t>
  </si>
  <si>
    <t>Assets and liabilities measured at fair value | Level 3 | Contract extensions | TeraLogics</t>
  </si>
  <si>
    <t>Assets and liabilities measured at fair value | Level 3 | Revenue Targets | TeraLogics</t>
  </si>
  <si>
    <t>Financing Arrangements - Senior Unsecured Notes (Details) - USD ($) $ in Millions</t>
  </si>
  <si>
    <t>Jul. 17, 2015</t>
  </si>
  <si>
    <t>May 31, 2017</t>
  </si>
  <si>
    <t>Feb. 02, 2016</t>
  </si>
  <si>
    <t>Mar. 31, 2013</t>
  </si>
  <si>
    <t>Financial arrangement</t>
  </si>
  <si>
    <t>Cost of debt revision</t>
  </si>
  <si>
    <t>Senior unsecured notes</t>
  </si>
  <si>
    <t>Coupon rate increase based on leverage ratio (as a percent)</t>
  </si>
  <si>
    <t>0.75%</t>
  </si>
  <si>
    <t>Senior unsecured notes | Senior Unsecured Notes Issued March 2013 and Due March 2025</t>
  </si>
  <si>
    <t>Principal amount of debt instrument</t>
  </si>
  <si>
    <t>Interest rate (as a percent)</t>
  </si>
  <si>
    <t>3.35%</t>
  </si>
  <si>
    <t>Senior unsecured notes | Senior Unsecured Notes Issued July 2015 and Due March 2025</t>
  </si>
  <si>
    <t>3.70%</t>
  </si>
  <si>
    <t>0.50%</t>
  </si>
  <si>
    <t>Senior unsecured notes | Senior Unsecured Notes Issued February 2016 and Due March 2026</t>
  </si>
  <si>
    <t>3.93%</t>
  </si>
  <si>
    <t>Financing Arrangements - Revolving Credit Agreement (Details) $ in Thousands, £ in Millions, NZD in Millions</t>
  </si>
  <si>
    <t>Dec. 31, 2017USD ($)</t>
  </si>
  <si>
    <t>Dec. 31, 2017NZD</t>
  </si>
  <si>
    <t>Dec. 31, 2017GBP (£)</t>
  </si>
  <si>
    <t>Sep. 30, 2017USD ($)</t>
  </si>
  <si>
    <t>Feb. 01, 2016USD ($)</t>
  </si>
  <si>
    <t>Letters of credit outstanding</t>
  </si>
  <si>
    <t>Letters of Credit and bank guarantees outstanding</t>
  </si>
  <si>
    <t>Maximum amount of distributions to shareholders as restricted</t>
  </si>
  <si>
    <t>Self-insurance liabilities</t>
  </si>
  <si>
    <t>Letters of credit primarily for self-insured liabilities</t>
  </si>
  <si>
    <t>Fair value of instruments</t>
  </si>
  <si>
    <t>United Kingdom</t>
  </si>
  <si>
    <t>Maximum borrowing capacity under credit agreement</t>
  </si>
  <si>
    <t>Borrowings outstanding</t>
  </si>
  <si>
    <t>United Kingdom | Performance guarantee</t>
  </si>
  <si>
    <t>New Zealand</t>
  </si>
  <si>
    <t>Revolving Credit Agreement</t>
  </si>
  <si>
    <t>Weighted average interest rate on outstanding borrowings</t>
  </si>
  <si>
    <t>3.42%</t>
  </si>
  <si>
    <t>Unamortized debt issuance costs</t>
  </si>
  <si>
    <t>Available amount under line of credit</t>
  </si>
  <si>
    <t>Revolving Credit Agreement | Letters of credit and bank guarantees</t>
  </si>
  <si>
    <t>Other Credit Facility</t>
  </si>
  <si>
    <t>Letter of credit agreement | Performance guarantee</t>
  </si>
  <si>
    <t>Pension Plans (Details) - USD ($) $ in Thousands</t>
  </si>
  <si>
    <t>Service cost</t>
  </si>
  <si>
    <t>Interest cost</t>
  </si>
  <si>
    <t>Expected return on plan assets</t>
  </si>
  <si>
    <t>Amortization of actuarial loss</t>
  </si>
  <si>
    <t>Administrative expenses</t>
  </si>
  <si>
    <t>Net pension cost (benefit)</t>
  </si>
  <si>
    <t>Stockholders’ Equity - Narrative (Details)</t>
  </si>
  <si>
    <t>63 Months Ended</t>
  </si>
  <si>
    <t>Dec. 31, 2017itemshares</t>
  </si>
  <si>
    <t>Dec. 31, 2017shares</t>
  </si>
  <si>
    <t>Stockholders' Equity</t>
  </si>
  <si>
    <t>Number of units awarded (in shares)</t>
  </si>
  <si>
    <t>Number of shares of common stock that each award holder has the contingent right to receive</t>
  </si>
  <si>
    <t>Vested awards to date</t>
  </si>
  <si>
    <t>Expected awards vested (in shares)</t>
  </si>
  <si>
    <t>Time-based RSUs</t>
  </si>
  <si>
    <t>Number of equal installments for vesting of stock awards | item</t>
  </si>
  <si>
    <t>Performance-based RSUs</t>
  </si>
  <si>
    <t>Vesting period</t>
  </si>
  <si>
    <t>3 years</t>
  </si>
  <si>
    <t>Number of vesting criteria which have to be satisfied out of total vesting criteria | item</t>
  </si>
  <si>
    <t>Number of vesting criteria | item</t>
  </si>
  <si>
    <t>Stockholders’ Equity - RSU activity (Details) - RSUs</t>
  </si>
  <si>
    <t>Dec. 31, 2017$ / sharesshares</t>
  </si>
  <si>
    <t>Number of Shares</t>
  </si>
  <si>
    <t>Balance unvested at the beginning of the period (in shares) | shares</t>
  </si>
  <si>
    <t>Granted (in shares) | shares</t>
  </si>
  <si>
    <t>Vested (in shares) | shares</t>
  </si>
  <si>
    <t>Forfeited (in shares) | shares</t>
  </si>
  <si>
    <t>Balance unvested at the end of the period (in shares) | shares</t>
  </si>
  <si>
    <t>Weighted Average Grant-Date Fair Value</t>
  </si>
  <si>
    <t>Balance unvested at the beginning of the period (in dollars per share) | $ / shares</t>
  </si>
  <si>
    <t>Granted (in dollars per share) | $ / shares</t>
  </si>
  <si>
    <t>Vested (in dollars per share) | $ / shares</t>
  </si>
  <si>
    <t>Forfeited (in dollars per share) | $ / shares</t>
  </si>
  <si>
    <t>Balance unvested at the end of the period (in dollars per share) | $ / shares</t>
  </si>
  <si>
    <t>Stock-Based Compensation (Details) - USD ($) $ in Thousands</t>
  </si>
  <si>
    <t>Non-cash compensation expense related to stock-based awards</t>
  </si>
  <si>
    <t>Estimated forfeiture rate (as a percent)</t>
  </si>
  <si>
    <t>12.50%</t>
  </si>
  <si>
    <t>Cost of sales</t>
  </si>
  <si>
    <t>Selling, general and administrative</t>
  </si>
  <si>
    <t>Unrecognized compensation cost related to unvested awards</t>
  </si>
  <si>
    <t>Aggregate fair value of awards</t>
  </si>
  <si>
    <t>Weighted-average period of recognition</t>
  </si>
  <si>
    <t>1 year 8 months 12 days</t>
  </si>
  <si>
    <t>Income Taxes (Details) - USD ($)</t>
  </si>
  <si>
    <t>Dec. 31, 2019</t>
  </si>
  <si>
    <t>Dec. 31, 2018</t>
  </si>
  <si>
    <t>Sep. 30, 2015</t>
  </si>
  <si>
    <t>U.S. statutory tax rate (as a percent)</t>
  </si>
  <si>
    <t>24.50%</t>
  </si>
  <si>
    <t>35.00%</t>
  </si>
  <si>
    <t>Discrete tax benefit</t>
  </si>
  <si>
    <t>Provisional transition tax</t>
  </si>
  <si>
    <t>Effective tax rate (as a percent)</t>
  </si>
  <si>
    <t>(5.60%)</t>
  </si>
  <si>
    <t>391.10%</t>
  </si>
  <si>
    <t>Unrecognized tax benefits, exclusive of interest and penalties</t>
  </si>
  <si>
    <t>Unrecognized tax benefits from permanent tax adjustments that, if recognized, would affect the effective rate</t>
  </si>
  <si>
    <t>Estimated unrecognized tax benefits resulting from possible resolution of reviews by domestic and international taxing authorities</t>
  </si>
  <si>
    <t>Deferred tax asset valuation allowance</t>
  </si>
  <si>
    <t>Forecast</t>
  </si>
  <si>
    <t>21.00%</t>
  </si>
  <si>
    <t>Derivative Instruments and Hedging Activities - Notional principal amounts (Details) - USD ($) $ in Thousands</t>
  </si>
  <si>
    <t>Term of derivative contract</t>
  </si>
  <si>
    <t>Unrealized gain (loss) on derivative</t>
  </si>
  <si>
    <t>Instruments designated as accounting hedges: | Foreign currency forwards</t>
  </si>
  <si>
    <t>Notional principal outstanding derivative instruments</t>
  </si>
  <si>
    <t>Instruments not designated as accounting hedges: | Foreign currency forwards</t>
  </si>
  <si>
    <t>Notional principal outstanding derivative instruments designed to manage exposure</t>
  </si>
  <si>
    <t>Derivative Instruments and Hedging Activities - Fair value of derivative financial instruments (Details) - USD ($) $ in Thousands</t>
  </si>
  <si>
    <t>Asset derivatives</t>
  </si>
  <si>
    <t>Liability derivatives</t>
  </si>
  <si>
    <t>Foreign currency forwards | Other current assets</t>
  </si>
  <si>
    <t>Foreign currency forwards | Other noncurrent assets</t>
  </si>
  <si>
    <t>Foreign currency forwards | Other current liabilities</t>
  </si>
  <si>
    <t>Foreign currency forwards | Other noncurrent liabilities</t>
  </si>
  <si>
    <t>Derivative Instruments and Hedging Activities - Gains and losses recognized (Details) - USD ($) $ in Thousands</t>
  </si>
  <si>
    <t>Derivative instruments and hedging activities</t>
  </si>
  <si>
    <t>Estimated unrealized net gains (losses) from cash flow hedges which are expected to be reclassified into earnings in the next twelve months</t>
  </si>
  <si>
    <t>Foreign currency forwards</t>
  </si>
  <si>
    <t>Gains (losses) recognized in OCI</t>
  </si>
  <si>
    <t>Gains (losses) reclassified into earnings - Effective Portion</t>
  </si>
  <si>
    <t>Segment Information - Business segment financial data (Details) $ in Thousands</t>
  </si>
  <si>
    <t>Dec. 31, 2017USD ($)item</t>
  </si>
  <si>
    <t>Dec. 31, 2016USD ($)</t>
  </si>
  <si>
    <t>Revenue recognition</t>
  </si>
  <si>
    <t>Number of Operating Segments | item</t>
  </si>
  <si>
    <t>Corporate and other</t>
  </si>
  <si>
    <t>Unallocated corporate expenses and other</t>
  </si>
  <si>
    <t>Segment Information - Narrative (Details) - USD ($) $ / shares in Units, $ in Thousands</t>
  </si>
  <si>
    <t>Increase (decrease) in operating income</t>
  </si>
  <si>
    <t>Increase (decrease) in net income per common share (in dollars per share)</t>
  </si>
  <si>
    <t>Note receivable</t>
  </si>
  <si>
    <t>Expense related to the development of ERP system</t>
  </si>
  <si>
    <t>Change in estimated total costs | Adjust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_(&quot;£ &quot;#,##0_);_(&quot;£ &quot;(#,##0)" numFmtId="168"/>
    <numFmt formatCode="_(&quot;NZD &quot;#,##0.0_);_(&quot;NZ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60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22290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29</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31743</v>
      </c>
      <c r="C4" s="7" t="n">
        <v>144760</v>
      </c>
    </row>
    <row r="5" spans="1:3">
      <c r="A5" s="4" t="s">
        <v>28</v>
      </c>
      <c r="B5" s="5" t="n">
        <v>208941</v>
      </c>
      <c r="C5" s="5" t="n">
        <v>189917</v>
      </c>
    </row>
    <row r="6" spans="1:3">
      <c r="A6" s="4" t="s">
        <v>29</v>
      </c>
      <c r="B6" s="5" t="n">
        <v>340684</v>
      </c>
      <c r="C6" s="5" t="n">
        <v>334677</v>
      </c>
    </row>
    <row r="7" spans="1:3">
      <c r="A7" s="3" t="s">
        <v>30</v>
      </c>
    </row>
    <row r="8" spans="1:3">
      <c r="A8" s="4" t="s">
        <v>27</v>
      </c>
      <c r="B8" s="5" t="n">
        <v>91573</v>
      </c>
      <c r="C8" s="5" t="n">
        <v>104612</v>
      </c>
    </row>
    <row r="9" spans="1:3">
      <c r="A9" s="4" t="s">
        <v>28</v>
      </c>
      <c r="B9" s="5" t="n">
        <v>169337</v>
      </c>
      <c r="C9" s="5" t="n">
        <v>151142</v>
      </c>
    </row>
    <row r="10" spans="1:3">
      <c r="A10" s="4" t="s">
        <v>31</v>
      </c>
      <c r="B10" s="5" t="n">
        <v>65347</v>
      </c>
      <c r="C10" s="5" t="n">
        <v>63758</v>
      </c>
    </row>
    <row r="11" spans="1:3">
      <c r="A11" s="4" t="s">
        <v>32</v>
      </c>
      <c r="B11" s="5" t="n">
        <v>11977</v>
      </c>
      <c r="C11" s="5" t="n">
        <v>9020</v>
      </c>
    </row>
    <row r="12" spans="1:3">
      <c r="A12" s="4" t="s">
        <v>33</v>
      </c>
      <c r="B12" s="5" t="n">
        <v>7959</v>
      </c>
      <c r="C12" s="5" t="n">
        <v>9355</v>
      </c>
    </row>
    <row r="13" spans="1:3">
      <c r="A13" s="4" t="s">
        <v>34</v>
      </c>
      <c r="B13" s="5" t="n">
        <v>1495</v>
      </c>
      <c r="C13" s="5" t="n">
        <v>891</v>
      </c>
    </row>
    <row r="14" spans="1:3">
      <c r="A14" s="4" t="s">
        <v>35</v>
      </c>
      <c r="B14" s="5" t="n">
        <v>347688</v>
      </c>
      <c r="C14" s="5" t="n">
        <v>338778</v>
      </c>
    </row>
    <row r="15" spans="1:3">
      <c r="A15" s="4" t="s">
        <v>36</v>
      </c>
      <c r="B15" s="5" t="n">
        <v>-7004</v>
      </c>
      <c r="C15" s="5" t="n">
        <v>-4101</v>
      </c>
    </row>
    <row r="16" spans="1:3">
      <c r="A16" s="3" t="s">
        <v>37</v>
      </c>
    </row>
    <row r="17" spans="1:3">
      <c r="A17" s="4" t="s">
        <v>38</v>
      </c>
      <c r="B17" s="5" t="n">
        <v>485</v>
      </c>
      <c r="C17" s="5" t="n">
        <v>247</v>
      </c>
    </row>
    <row r="18" spans="1:3">
      <c r="A18" s="4" t="s">
        <v>39</v>
      </c>
      <c r="B18" s="5" t="n">
        <v>-2674</v>
      </c>
      <c r="C18" s="5" t="n">
        <v>-3540</v>
      </c>
    </row>
    <row r="19" spans="1:3">
      <c r="A19" s="4" t="s">
        <v>40</v>
      </c>
      <c r="B19" s="5" t="n">
        <v>-76</v>
      </c>
      <c r="C19" s="5" t="n">
        <v>-547</v>
      </c>
    </row>
    <row r="20" spans="1:3">
      <c r="A20" s="4" t="s">
        <v>41</v>
      </c>
      <c r="B20" s="5" t="n">
        <v>-9269</v>
      </c>
      <c r="C20" s="5" t="n">
        <v>-7941</v>
      </c>
    </row>
    <row r="21" spans="1:3">
      <c r="A21" s="4" t="s">
        <v>42</v>
      </c>
      <c r="B21" s="5" t="n">
        <v>517</v>
      </c>
      <c r="C21" s="5" t="n">
        <v>-5073</v>
      </c>
    </row>
    <row r="22" spans="1:3">
      <c r="A22" s="4" t="s">
        <v>43</v>
      </c>
      <c r="B22" s="7" t="n">
        <v>-9786</v>
      </c>
      <c r="C22" s="7" t="n">
        <v>-2868</v>
      </c>
    </row>
    <row r="23" spans="1:3">
      <c r="A23" s="3" t="s">
        <v>44</v>
      </c>
    </row>
    <row r="24" spans="1:3">
      <c r="A24" s="4" t="s">
        <v>45</v>
      </c>
      <c r="B24" s="8" t="n">
        <v>-0.36</v>
      </c>
      <c r="C24" s="8" t="n">
        <v>-0.11</v>
      </c>
    </row>
    <row r="25" spans="1:3">
      <c r="A25" s="4" t="s">
        <v>46</v>
      </c>
      <c r="B25" s="8" t="n">
        <v>-0.36</v>
      </c>
      <c r="C25" s="8" t="n">
        <v>-0.11</v>
      </c>
    </row>
    <row r="26" spans="1:3">
      <c r="A26" s="3" t="s">
        <v>47</v>
      </c>
    </row>
    <row r="27" spans="1:3">
      <c r="A27" s="4" t="s">
        <v>48</v>
      </c>
      <c r="B27" s="5" t="n">
        <v>27207</v>
      </c>
      <c r="C27" s="5" t="n">
        <v>27086</v>
      </c>
    </row>
    <row r="28" spans="1:3">
      <c r="A28" s="4" t="s">
        <v>49</v>
      </c>
      <c r="B28" s="5" t="n">
        <v>27207</v>
      </c>
      <c r="C28" s="5" t="n">
        <v>2708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1</v>
      </c>
    </row>
    <row r="4" spans="1:2">
      <c r="A4" s="4" t="s">
        <v>159</v>
      </c>
      <c r="B4" s="4" t="s">
        <v>160</v>
      </c>
    </row>
    <row r="5" spans="1:2">
      <c r="A5" s="4" t="s">
        <v>161</v>
      </c>
      <c r="B5" s="4" t="s">
        <v>162</v>
      </c>
    </row>
    <row r="6" spans="1:2">
      <c r="A6" s="4" t="s">
        <v>163</v>
      </c>
    </row>
    <row r="7" spans="1:2">
      <c r="A7" s="3" t="s">
        <v>131</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26</v>
      </c>
    </row>
    <row r="13" spans="1:2">
      <c r="A13" s="3" t="s">
        <v>131</v>
      </c>
    </row>
    <row r="14" spans="1:2">
      <c r="A14" s="4" t="s">
        <v>164</v>
      </c>
      <c r="B14" s="4" t="s">
        <v>172</v>
      </c>
    </row>
    <row r="15" spans="1:2">
      <c r="A15" s="4" t="s">
        <v>166</v>
      </c>
      <c r="B15" s="4" t="s">
        <v>173</v>
      </c>
    </row>
    <row r="16" spans="1:2">
      <c r="A16" s="4" t="s">
        <v>168</v>
      </c>
      <c r="B16" s="4" t="s">
        <v>174</v>
      </c>
    </row>
    <row r="17" spans="1:2">
      <c r="A17" s="4" t="s">
        <v>170</v>
      </c>
      <c r="B17"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33</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35</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7</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51</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210</v>
      </c>
      <c r="B1" s="2" t="s">
        <v>211</v>
      </c>
    </row>
    <row r="2" spans="1:2">
      <c r="B2" s="2" t="s">
        <v>61</v>
      </c>
    </row>
    <row r="3" spans="1:2">
      <c r="A3" s="3" t="s">
        <v>129</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3" t="s">
        <v>51</v>
      </c>
    </row>
    <row r="4" spans="1:3">
      <c r="A4" s="4" t="s">
        <v>43</v>
      </c>
      <c r="B4" s="7" t="n">
        <v>-9786</v>
      </c>
      <c r="C4" s="7" t="n">
        <v>-2868</v>
      </c>
    </row>
    <row r="5" spans="1:3">
      <c r="A5" s="3" t="s">
        <v>52</v>
      </c>
    </row>
    <row r="6" spans="1:3">
      <c r="A6" s="4" t="s">
        <v>53</v>
      </c>
      <c r="B6" s="5" t="n">
        <v>-192</v>
      </c>
      <c r="C6" s="5" t="n">
        <v>-20518</v>
      </c>
    </row>
    <row r="7" spans="1:3">
      <c r="A7" s="3" t="s">
        <v>54</v>
      </c>
    </row>
    <row r="8" spans="1:3">
      <c r="A8" s="4" t="s">
        <v>55</v>
      </c>
      <c r="B8" s="5" t="n">
        <v>28</v>
      </c>
      <c r="C8" s="5" t="n">
        <v>466</v>
      </c>
    </row>
    <row r="9" spans="1:3">
      <c r="A9" s="4" t="s">
        <v>56</v>
      </c>
      <c r="B9" s="5" t="n">
        <v>503</v>
      </c>
      <c r="C9" s="5" t="n">
        <v>-865</v>
      </c>
    </row>
    <row r="10" spans="1:3">
      <c r="A10" s="4" t="s">
        <v>57</v>
      </c>
      <c r="B10" s="5" t="n">
        <v>531</v>
      </c>
      <c r="C10" s="5" t="n">
        <v>-399</v>
      </c>
    </row>
    <row r="11" spans="1:3">
      <c r="A11" s="4" t="s">
        <v>58</v>
      </c>
      <c r="B11" s="5" t="n">
        <v>339</v>
      </c>
      <c r="C11" s="5" t="n">
        <v>-20917</v>
      </c>
    </row>
    <row r="12" spans="1:3">
      <c r="A12" s="4" t="s">
        <v>59</v>
      </c>
      <c r="B12" s="7" t="n">
        <v>-9447</v>
      </c>
      <c r="C12" s="7" t="n">
        <v>-237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4</v>
      </c>
      <c r="B1" s="2" t="s">
        <v>215</v>
      </c>
    </row>
    <row r="2" spans="1:3">
      <c r="B2" s="2" t="s">
        <v>2</v>
      </c>
      <c r="C2" s="2" t="s">
        <v>216</v>
      </c>
    </row>
    <row r="3" spans="1:3">
      <c r="A3" s="3" t="s">
        <v>217</v>
      </c>
    </row>
    <row r="4" spans="1:3">
      <c r="A4" s="4" t="s">
        <v>218</v>
      </c>
      <c r="C4" s="9" t="n">
        <v>4.7</v>
      </c>
    </row>
    <row r="5" spans="1:3">
      <c r="A5" s="4" t="s">
        <v>219</v>
      </c>
      <c r="B5" s="4" t="s">
        <v>220</v>
      </c>
      <c r="C5" s="4" t="s">
        <v>220</v>
      </c>
    </row>
    <row r="6" spans="1:3">
      <c r="A6" s="4" t="s">
        <v>221</v>
      </c>
      <c r="B6" s="9" t="n">
        <v>4.7</v>
      </c>
    </row>
    <row r="7" spans="1:3">
      <c r="A7" s="4" t="s">
        <v>222</v>
      </c>
      <c r="B7" s="9" t="n">
        <v>-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3</v>
      </c>
      <c r="B1" s="2" t="s">
        <v>224</v>
      </c>
      <c r="C1" s="2" t="s">
        <v>225</v>
      </c>
      <c r="D1" s="2" t="s">
        <v>2</v>
      </c>
      <c r="E1" s="2" t="s">
        <v>25</v>
      </c>
      <c r="F1" s="2" t="s">
        <v>61</v>
      </c>
    </row>
    <row r="2" spans="1:6">
      <c r="A2" s="3" t="s">
        <v>226</v>
      </c>
    </row>
    <row r="3" spans="1:6">
      <c r="A3" s="4" t="s">
        <v>227</v>
      </c>
      <c r="D3" s="7" t="n">
        <v>340684</v>
      </c>
      <c r="E3" s="7" t="n">
        <v>334677</v>
      </c>
    </row>
    <row r="4" spans="1:6">
      <c r="A4" s="4" t="s">
        <v>228</v>
      </c>
      <c r="D4" s="5" t="n">
        <v>-7004</v>
      </c>
      <c r="E4" s="5" t="n">
        <v>-4101</v>
      </c>
    </row>
    <row r="5" spans="1:6">
      <c r="A5" s="4" t="s">
        <v>229</v>
      </c>
      <c r="D5" s="5" t="n">
        <v>-9786</v>
      </c>
      <c r="E5" s="5" t="n">
        <v>-2868</v>
      </c>
    </row>
    <row r="6" spans="1:6">
      <c r="A6" s="3" t="s">
        <v>230</v>
      </c>
    </row>
    <row r="7" spans="1:6">
      <c r="A7" s="4" t="s">
        <v>231</v>
      </c>
      <c r="D7" s="5" t="n">
        <v>1581</v>
      </c>
      <c r="E7" s="5" t="n">
        <v>2314</v>
      </c>
    </row>
    <row r="8" spans="1:6">
      <c r="A8" s="3" t="s">
        <v>232</v>
      </c>
    </row>
    <row r="9" spans="1:6">
      <c r="A9" s="4" t="s">
        <v>78</v>
      </c>
      <c r="D9" s="5" t="n">
        <v>416284</v>
      </c>
      <c r="F9" s="7" t="n">
        <v>415912</v>
      </c>
    </row>
    <row r="10" spans="1:6">
      <c r="A10" s="4" t="s">
        <v>163</v>
      </c>
    </row>
    <row r="11" spans="1:6">
      <c r="A11" s="3" t="s">
        <v>226</v>
      </c>
    </row>
    <row r="12" spans="1:6">
      <c r="A12" s="4" t="s">
        <v>228</v>
      </c>
      <c r="D12" s="5" t="n">
        <v>-100</v>
      </c>
    </row>
    <row r="13" spans="1:6">
      <c r="A13" s="4" t="s">
        <v>229</v>
      </c>
      <c r="D13" s="5" t="n">
        <v>-100</v>
      </c>
    </row>
    <row r="14" spans="1:6">
      <c r="A14" s="4" t="s">
        <v>233</v>
      </c>
      <c r="D14" s="5" t="n">
        <v>100</v>
      </c>
    </row>
    <row r="15" spans="1:6">
      <c r="A15" s="3" t="s">
        <v>230</v>
      </c>
    </row>
    <row r="16" spans="1:6">
      <c r="A16" s="4" t="s">
        <v>234</v>
      </c>
      <c r="C16" s="7" t="n">
        <v>5300</v>
      </c>
    </row>
    <row r="17" spans="1:6">
      <c r="A17" s="4" t="s">
        <v>235</v>
      </c>
      <c r="C17" s="5" t="n">
        <v>4000</v>
      </c>
    </row>
    <row r="18" spans="1:6">
      <c r="A18" s="4" t="s">
        <v>236</v>
      </c>
      <c r="C18" s="5" t="n">
        <v>1300</v>
      </c>
    </row>
    <row r="19" spans="1:6">
      <c r="A19" s="3" t="s">
        <v>232</v>
      </c>
    </row>
    <row r="20" spans="1:6">
      <c r="A20" s="4" t="s">
        <v>237</v>
      </c>
      <c r="C20" s="5" t="n">
        <v>-300</v>
      </c>
    </row>
    <row r="21" spans="1:6">
      <c r="A21" s="4" t="s">
        <v>238</v>
      </c>
      <c r="C21" s="5" t="n">
        <v>1800</v>
      </c>
    </row>
    <row r="22" spans="1:6">
      <c r="A22" s="4" t="s">
        <v>78</v>
      </c>
      <c r="C22" s="5" t="n">
        <v>3500</v>
      </c>
    </row>
    <row r="23" spans="1:6">
      <c r="A23" s="4" t="s">
        <v>239</v>
      </c>
      <c r="C23" s="7" t="n">
        <v>5300</v>
      </c>
    </row>
    <row r="24" spans="1:6">
      <c r="A24" s="4" t="s">
        <v>240</v>
      </c>
      <c r="C24" s="4" t="s">
        <v>241</v>
      </c>
    </row>
    <row r="25" spans="1:6">
      <c r="A25" s="3" t="s">
        <v>242</v>
      </c>
    </row>
    <row r="26" spans="1:6">
      <c r="A26" s="5" t="n">
        <v>2018</v>
      </c>
      <c r="F26" s="5" t="n">
        <v>300</v>
      </c>
    </row>
    <row r="27" spans="1:6">
      <c r="A27" s="5" t="n">
        <v>2019</v>
      </c>
      <c r="F27" s="5" t="n">
        <v>300</v>
      </c>
    </row>
    <row r="28" spans="1:6">
      <c r="A28" s="5" t="n">
        <v>2020</v>
      </c>
      <c r="F28" s="5" t="n">
        <v>300</v>
      </c>
    </row>
    <row r="29" spans="1:6">
      <c r="A29" s="5" t="n">
        <v>2021</v>
      </c>
      <c r="F29" s="5" t="n">
        <v>300</v>
      </c>
    </row>
    <row r="30" spans="1:6">
      <c r="A30" s="5" t="n">
        <v>2022</v>
      </c>
      <c r="F30" s="5" t="n">
        <v>300</v>
      </c>
    </row>
    <row r="31" spans="1:6">
      <c r="A31" s="4" t="s">
        <v>243</v>
      </c>
      <c r="F31" s="5" t="n">
        <v>700</v>
      </c>
    </row>
    <row r="32" spans="1:6">
      <c r="A32" s="4" t="s">
        <v>244</v>
      </c>
    </row>
    <row r="33" spans="1:6">
      <c r="A33" s="3" t="s">
        <v>230</v>
      </c>
    </row>
    <row r="34" spans="1:6">
      <c r="A34" s="4" t="s">
        <v>236</v>
      </c>
      <c r="C34" s="7" t="n">
        <v>7300</v>
      </c>
      <c r="D34" s="5" t="n">
        <v>7300</v>
      </c>
    </row>
    <row r="35" spans="1:6">
      <c r="A35" s="4" t="s">
        <v>245</v>
      </c>
    </row>
    <row r="36" spans="1:6">
      <c r="A36" s="3" t="s">
        <v>232</v>
      </c>
    </row>
    <row r="37" spans="1:6">
      <c r="A37" s="4" t="s">
        <v>246</v>
      </c>
      <c r="C37" s="5" t="n">
        <v>1000</v>
      </c>
    </row>
    <row r="38" spans="1:6">
      <c r="A38" s="4" t="s">
        <v>247</v>
      </c>
    </row>
    <row r="39" spans="1:6">
      <c r="A39" s="3" t="s">
        <v>232</v>
      </c>
    </row>
    <row r="40" spans="1:6">
      <c r="A40" s="4" t="s">
        <v>246</v>
      </c>
      <c r="C40" s="7" t="n">
        <v>1100</v>
      </c>
    </row>
    <row r="41" spans="1:6">
      <c r="A41" s="4" t="s">
        <v>126</v>
      </c>
    </row>
    <row r="42" spans="1:6">
      <c r="A42" s="3" t="s">
        <v>226</v>
      </c>
    </row>
    <row r="43" spans="1:6">
      <c r="A43" s="4" t="s">
        <v>227</v>
      </c>
      <c r="D43" s="5" t="n">
        <v>2200</v>
      </c>
      <c r="E43" s="5" t="n">
        <v>100</v>
      </c>
    </row>
    <row r="44" spans="1:6">
      <c r="A44" s="4" t="s">
        <v>228</v>
      </c>
      <c r="D44" s="5" t="n">
        <v>100</v>
      </c>
      <c r="E44" s="5" t="n">
        <v>-1100</v>
      </c>
    </row>
    <row r="45" spans="1:6">
      <c r="A45" s="4" t="s">
        <v>229</v>
      </c>
      <c r="D45" s="5" t="n">
        <v>100</v>
      </c>
      <c r="E45" s="5" t="n">
        <v>-900</v>
      </c>
    </row>
    <row r="46" spans="1:6">
      <c r="A46" s="4" t="s">
        <v>233</v>
      </c>
      <c r="D46" s="5" t="n">
        <v>200</v>
      </c>
    </row>
    <row r="47" spans="1:6">
      <c r="A47" s="4" t="s">
        <v>248</v>
      </c>
      <c r="D47" s="5" t="n">
        <v>600</v>
      </c>
      <c r="E47" s="5" t="n">
        <v>800</v>
      </c>
    </row>
    <row r="48" spans="1:6">
      <c r="A48" s="3" t="s">
        <v>230</v>
      </c>
    </row>
    <row r="49" spans="1:6">
      <c r="A49" s="4" t="s">
        <v>231</v>
      </c>
      <c r="E49" s="7" t="n">
        <v>400</v>
      </c>
    </row>
    <row r="50" spans="1:6">
      <c r="A50" s="4" t="s">
        <v>234</v>
      </c>
      <c r="B50" s="7" t="n">
        <v>9600</v>
      </c>
    </row>
    <row r="51" spans="1:6">
      <c r="A51" s="4" t="s">
        <v>235</v>
      </c>
      <c r="B51" s="5" t="n">
        <v>9700</v>
      </c>
    </row>
    <row r="52" spans="1:6">
      <c r="A52" s="4" t="s">
        <v>236</v>
      </c>
      <c r="B52" s="5" t="n">
        <v>300</v>
      </c>
    </row>
    <row r="53" spans="1:6">
      <c r="A53" s="4" t="s">
        <v>249</v>
      </c>
      <c r="B53" s="5" t="n">
        <v>400</v>
      </c>
    </row>
    <row r="54" spans="1:6">
      <c r="A54" s="3" t="s">
        <v>232</v>
      </c>
    </row>
    <row r="55" spans="1:6">
      <c r="A55" s="4" t="s">
        <v>250</v>
      </c>
      <c r="B55" s="5" t="n">
        <v>1700</v>
      </c>
    </row>
    <row r="56" spans="1:6">
      <c r="A56" s="4" t="s">
        <v>251</v>
      </c>
      <c r="B56" s="5" t="n">
        <v>-400</v>
      </c>
    </row>
    <row r="57" spans="1:6">
      <c r="A57" s="4" t="s">
        <v>237</v>
      </c>
      <c r="B57" s="5" t="n">
        <v>-500</v>
      </c>
    </row>
    <row r="58" spans="1:6">
      <c r="A58" s="4" t="s">
        <v>238</v>
      </c>
      <c r="B58" s="5" t="n">
        <v>5700</v>
      </c>
    </row>
    <row r="59" spans="1:6">
      <c r="A59" s="4" t="s">
        <v>78</v>
      </c>
      <c r="B59" s="5" t="n">
        <v>3900</v>
      </c>
    </row>
    <row r="60" spans="1:6">
      <c r="A60" s="4" t="s">
        <v>239</v>
      </c>
      <c r="B60" s="7" t="n">
        <v>9600</v>
      </c>
    </row>
    <row r="61" spans="1:6">
      <c r="A61" s="4" t="s">
        <v>240</v>
      </c>
      <c r="B61" s="4" t="s">
        <v>252</v>
      </c>
    </row>
    <row r="62" spans="1:6">
      <c r="A62" s="3" t="s">
        <v>242</v>
      </c>
    </row>
    <row r="63" spans="1:6">
      <c r="A63" s="5" t="n">
        <v>2018</v>
      </c>
      <c r="F63" s="5" t="n">
        <v>800</v>
      </c>
    </row>
    <row r="64" spans="1:6">
      <c r="A64" s="5" t="n">
        <v>2019</v>
      </c>
      <c r="F64" s="5" t="n">
        <v>700</v>
      </c>
    </row>
    <row r="65" spans="1:6">
      <c r="A65" s="5" t="n">
        <v>2020</v>
      </c>
      <c r="F65" s="5" t="n">
        <v>600</v>
      </c>
    </row>
    <row r="66" spans="1:6">
      <c r="A66" s="5" t="n">
        <v>2021</v>
      </c>
      <c r="F66" s="5" t="n">
        <v>600</v>
      </c>
    </row>
    <row r="67" spans="1:6">
      <c r="A67" s="5" t="n">
        <v>2022</v>
      </c>
      <c r="F67" s="5" t="n">
        <v>500</v>
      </c>
    </row>
    <row r="68" spans="1:6">
      <c r="A68" s="4" t="s">
        <v>243</v>
      </c>
      <c r="F68" s="7" t="n">
        <v>1300</v>
      </c>
    </row>
    <row r="69" spans="1:6">
      <c r="A69" s="4" t="s">
        <v>253</v>
      </c>
    </row>
    <row r="70" spans="1:6">
      <c r="A70" s="3" t="s">
        <v>232</v>
      </c>
    </row>
    <row r="71" spans="1:6">
      <c r="A71" s="4" t="s">
        <v>254</v>
      </c>
      <c r="B71" s="7" t="n">
        <v>400</v>
      </c>
    </row>
    <row r="72" spans="1:6">
      <c r="A72" s="4" t="s">
        <v>255</v>
      </c>
    </row>
    <row r="73" spans="1:6">
      <c r="A73" s="3" t="s">
        <v>232</v>
      </c>
    </row>
    <row r="74" spans="1:6">
      <c r="A74" s="4" t="s">
        <v>246</v>
      </c>
      <c r="B74" s="5" t="n">
        <v>2100</v>
      </c>
    </row>
    <row r="75" spans="1:6">
      <c r="A75" s="4" t="s">
        <v>256</v>
      </c>
    </row>
    <row r="76" spans="1:6">
      <c r="A76" s="3" t="s">
        <v>232</v>
      </c>
    </row>
    <row r="77" spans="1:6">
      <c r="A77" s="4" t="s">
        <v>246</v>
      </c>
      <c r="B77" s="7" t="n">
        <v>2400</v>
      </c>
    </row>
    <row r="78" spans="1:6">
      <c r="A78" s="4" t="s">
        <v>257</v>
      </c>
    </row>
    <row r="79" spans="1:6">
      <c r="A79" s="3" t="s">
        <v>230</v>
      </c>
    </row>
    <row r="80" spans="1:6">
      <c r="A80" s="4" t="s">
        <v>236</v>
      </c>
      <c r="D80" s="5" t="n">
        <v>7500</v>
      </c>
    </row>
    <row r="81" spans="1:6">
      <c r="A81" s="4" t="s">
        <v>258</v>
      </c>
    </row>
    <row r="82" spans="1:6">
      <c r="A82" s="3" t="s">
        <v>230</v>
      </c>
    </row>
    <row r="83" spans="1:6">
      <c r="A83" s="4" t="s">
        <v>236</v>
      </c>
      <c r="D83" s="7"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60</v>
      </c>
      <c r="C1" s="2" t="s">
        <v>2</v>
      </c>
      <c r="D1" s="2" t="s">
        <v>25</v>
      </c>
      <c r="E1" s="2" t="s">
        <v>61</v>
      </c>
    </row>
    <row r="2" spans="1:5">
      <c r="A2" s="3" t="s">
        <v>261</v>
      </c>
    </row>
    <row r="3" spans="1:5">
      <c r="A3" s="4" t="s">
        <v>262</v>
      </c>
      <c r="C3" s="7" t="n">
        <v>340700</v>
      </c>
      <c r="D3" s="7" t="n">
        <v>335300</v>
      </c>
    </row>
    <row r="4" spans="1:5">
      <c r="A4" s="4" t="s">
        <v>263</v>
      </c>
      <c r="C4" s="5" t="n">
        <v>-9800</v>
      </c>
      <c r="D4" s="5" t="n">
        <v>-3300</v>
      </c>
    </row>
    <row r="5" spans="1:5">
      <c r="A5" s="4" t="s">
        <v>264</v>
      </c>
      <c r="C5" s="5" t="n">
        <v>0</v>
      </c>
      <c r="D5" s="7" t="n">
        <v>0</v>
      </c>
    </row>
    <row r="6" spans="1:5">
      <c r="A6" s="3" t="s">
        <v>265</v>
      </c>
    </row>
    <row r="7" spans="1:5">
      <c r="A7" s="4" t="s">
        <v>266</v>
      </c>
      <c r="B7" s="7" t="n">
        <v>415912</v>
      </c>
      <c r="C7" s="5" t="n">
        <v>415912</v>
      </c>
    </row>
    <row r="8" spans="1:5">
      <c r="A8" s="4" t="s">
        <v>267</v>
      </c>
      <c r="C8" s="5" t="n">
        <v>372</v>
      </c>
    </row>
    <row r="9" spans="1:5">
      <c r="A9" s="4" t="s">
        <v>268</v>
      </c>
      <c r="C9" s="7" t="n">
        <v>416284</v>
      </c>
      <c r="E9" s="7" t="n">
        <v>415912</v>
      </c>
    </row>
    <row r="10" spans="1:5">
      <c r="A10" s="4" t="s">
        <v>269</v>
      </c>
      <c r="C10" s="4" t="s">
        <v>270</v>
      </c>
    </row>
    <row r="11" spans="1:5">
      <c r="A11" s="4" t="s">
        <v>271</v>
      </c>
    </row>
    <row r="12" spans="1:5">
      <c r="A12" s="3" t="s">
        <v>265</v>
      </c>
    </row>
    <row r="13" spans="1:5">
      <c r="A13" s="4" t="s">
        <v>266</v>
      </c>
      <c r="B13" s="5" t="n">
        <v>50870</v>
      </c>
      <c r="C13" s="7" t="n">
        <v>50870</v>
      </c>
    </row>
    <row r="14" spans="1:5">
      <c r="A14" s="4" t="s">
        <v>267</v>
      </c>
      <c r="C14" s="5" t="n">
        <v>342</v>
      </c>
    </row>
    <row r="15" spans="1:5">
      <c r="A15" s="4" t="s">
        <v>268</v>
      </c>
      <c r="C15" s="5" t="n">
        <v>51212</v>
      </c>
      <c r="E15" s="7" t="n">
        <v>50870</v>
      </c>
    </row>
    <row r="16" spans="1:5">
      <c r="A16" s="4" t="s">
        <v>272</v>
      </c>
    </row>
    <row r="17" spans="1:5">
      <c r="A17" s="3" t="s">
        <v>265</v>
      </c>
    </row>
    <row r="18" spans="1:5">
      <c r="A18" s="4" t="s">
        <v>273</v>
      </c>
      <c r="E18" s="4" t="s">
        <v>274</v>
      </c>
    </row>
    <row r="19" spans="1:5">
      <c r="A19" s="4" t="s">
        <v>275</v>
      </c>
    </row>
    <row r="20" spans="1:5">
      <c r="A20" s="3" t="s">
        <v>265</v>
      </c>
    </row>
    <row r="21" spans="1:5">
      <c r="A21" s="4" t="s">
        <v>266</v>
      </c>
      <c r="B21" s="7" t="n">
        <v>270692</v>
      </c>
      <c r="C21" s="5" t="n">
        <v>270692</v>
      </c>
    </row>
    <row r="22" spans="1:5">
      <c r="A22" s="4" t="s">
        <v>276</v>
      </c>
      <c r="C22" s="5" t="n">
        <v>-125321</v>
      </c>
    </row>
    <row r="23" spans="1:5">
      <c r="A23" s="4" t="s">
        <v>267</v>
      </c>
      <c r="C23" s="5" t="n">
        <v>16</v>
      </c>
    </row>
    <row r="24" spans="1:5">
      <c r="A24" s="4" t="s">
        <v>268</v>
      </c>
      <c r="C24" s="5" t="n">
        <v>145387</v>
      </c>
      <c r="E24" s="7" t="n">
        <v>270692</v>
      </c>
    </row>
    <row r="25" spans="1:5">
      <c r="A25" s="4" t="s">
        <v>277</v>
      </c>
    </row>
    <row r="26" spans="1:5">
      <c r="A26" s="3" t="s">
        <v>265</v>
      </c>
    </row>
    <row r="27" spans="1:5">
      <c r="A27" s="4" t="s">
        <v>273</v>
      </c>
      <c r="E27" s="4" t="s">
        <v>278</v>
      </c>
    </row>
    <row r="28" spans="1:5">
      <c r="A28" s="4" t="s">
        <v>279</v>
      </c>
    </row>
    <row r="29" spans="1:5">
      <c r="A29" s="3" t="s">
        <v>265</v>
      </c>
    </row>
    <row r="30" spans="1:5">
      <c r="A30" s="4" t="s">
        <v>276</v>
      </c>
      <c r="C30" s="5" t="n">
        <v>125321</v>
      </c>
    </row>
    <row r="31" spans="1:5">
      <c r="A31" s="4" t="s">
        <v>267</v>
      </c>
      <c r="C31" s="5" t="n">
        <v>14</v>
      </c>
    </row>
    <row r="32" spans="1:5">
      <c r="A32" s="4" t="s">
        <v>268</v>
      </c>
      <c r="C32" s="7" t="n">
        <v>125335</v>
      </c>
    </row>
    <row r="33" spans="1:5">
      <c r="A33" s="4" t="s">
        <v>269</v>
      </c>
      <c r="C33" s="4" t="s">
        <v>280</v>
      </c>
    </row>
    <row r="34" spans="1:5">
      <c r="A34" s="4" t="s">
        <v>281</v>
      </c>
    </row>
    <row r="35" spans="1:5">
      <c r="A35" s="3" t="s">
        <v>265</v>
      </c>
    </row>
    <row r="36" spans="1:5">
      <c r="A36" s="4" t="s">
        <v>273</v>
      </c>
      <c r="B36" s="4" t="s">
        <v>282</v>
      </c>
    </row>
    <row r="37" spans="1:5">
      <c r="A37" s="4" t="s">
        <v>283</v>
      </c>
    </row>
    <row r="38" spans="1:5">
      <c r="A38" s="3" t="s">
        <v>265</v>
      </c>
    </row>
    <row r="39" spans="1:5">
      <c r="A39" s="4" t="s">
        <v>266</v>
      </c>
      <c r="B39" s="7" t="n">
        <v>94350</v>
      </c>
      <c r="C39" s="7" t="n">
        <v>94350</v>
      </c>
    </row>
    <row r="40" spans="1:5">
      <c r="A40" s="4" t="s">
        <v>268</v>
      </c>
      <c r="C40" s="7" t="n">
        <v>94350</v>
      </c>
      <c r="E40" s="7" t="n">
        <v>94350</v>
      </c>
    </row>
    <row r="41" spans="1:5">
      <c r="A41" s="4" t="s">
        <v>284</v>
      </c>
    </row>
    <row r="42" spans="1:5">
      <c r="A42" s="3" t="s">
        <v>265</v>
      </c>
    </row>
    <row r="43" spans="1:5">
      <c r="A43" s="4" t="s">
        <v>273</v>
      </c>
      <c r="B43" s="4" t="s">
        <v>2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5</v>
      </c>
    </row>
    <row r="3" spans="1:3">
      <c r="A3" s="4" t="s">
        <v>43</v>
      </c>
      <c r="B3" s="7" t="n">
        <v>-9786</v>
      </c>
      <c r="C3" s="7" t="n">
        <v>-2868</v>
      </c>
    </row>
    <row r="4" spans="1:3">
      <c r="A4" s="4" t="s">
        <v>286</v>
      </c>
      <c r="B4" s="5" t="n">
        <v>27207</v>
      </c>
      <c r="C4" s="5" t="n">
        <v>27086</v>
      </c>
    </row>
    <row r="5" spans="1:3">
      <c r="A5" s="4" t="s">
        <v>287</v>
      </c>
      <c r="B5" s="5" t="n">
        <v>27207</v>
      </c>
      <c r="C5" s="5" t="n">
        <v>27086</v>
      </c>
    </row>
    <row r="6" spans="1:3">
      <c r="A6" s="4" t="s">
        <v>288</v>
      </c>
      <c r="B6" s="8" t="n">
        <v>-0.36</v>
      </c>
      <c r="C6" s="8" t="n">
        <v>-0.11</v>
      </c>
    </row>
    <row r="7" spans="1:3">
      <c r="A7" s="4" t="s">
        <v>289</v>
      </c>
      <c r="B7" s="8" t="n">
        <v>-0.36</v>
      </c>
      <c r="C7" s="8" t="n">
        <v>-0.11</v>
      </c>
    </row>
    <row r="8" spans="1:3">
      <c r="A8" s="4" t="s">
        <v>290</v>
      </c>
    </row>
    <row r="9" spans="1:3">
      <c r="A9" s="4" t="s">
        <v>291</v>
      </c>
      <c r="B9" s="5" t="n">
        <v>1000</v>
      </c>
      <c r="C9" s="5" t="n">
        <v>1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25</v>
      </c>
      <c r="D2" s="2" t="s">
        <v>61</v>
      </c>
    </row>
    <row r="3" spans="1:4">
      <c r="A3" s="3" t="s">
        <v>293</v>
      </c>
    </row>
    <row r="4" spans="1:4">
      <c r="A4" s="4" t="s">
        <v>66</v>
      </c>
      <c r="B4" s="7" t="n">
        <v>12182</v>
      </c>
      <c r="D4" s="7" t="n">
        <v>12378</v>
      </c>
    </row>
    <row r="5" spans="1:4">
      <c r="A5" s="3" t="s">
        <v>294</v>
      </c>
    </row>
    <row r="6" spans="1:4">
      <c r="A6" s="4" t="s">
        <v>295</v>
      </c>
      <c r="B6" s="5" t="n">
        <v>172661</v>
      </c>
      <c r="D6" s="5" t="n">
        <v>195492</v>
      </c>
    </row>
    <row r="7" spans="1:4">
      <c r="A7" s="4" t="s">
        <v>296</v>
      </c>
      <c r="B7" s="5" t="n">
        <v>235583</v>
      </c>
      <c r="D7" s="5" t="n">
        <v>238773</v>
      </c>
    </row>
    <row r="8" spans="1:4">
      <c r="A8" s="4" t="s">
        <v>68</v>
      </c>
      <c r="B8" s="5" t="n">
        <v>-429</v>
      </c>
      <c r="D8" s="5" t="n">
        <v>-436</v>
      </c>
    </row>
    <row r="9" spans="1:4">
      <c r="A9" s="4" t="s">
        <v>297</v>
      </c>
      <c r="B9" s="5" t="n">
        <v>419997</v>
      </c>
      <c r="D9" s="5" t="n">
        <v>446207</v>
      </c>
    </row>
    <row r="10" spans="1:4">
      <c r="A10" s="4" t="s">
        <v>298</v>
      </c>
      <c r="B10" s="5" t="n">
        <v>-17328</v>
      </c>
      <c r="D10" s="5" t="n">
        <v>-17457</v>
      </c>
    </row>
    <row r="11" spans="1:4">
      <c r="A11" s="4" t="s">
        <v>299</v>
      </c>
      <c r="B11" s="7" t="n">
        <v>402669</v>
      </c>
      <c r="D11" s="5" t="n">
        <v>428750</v>
      </c>
    </row>
    <row r="12" spans="1:4">
      <c r="A12" s="4" t="s">
        <v>300</v>
      </c>
      <c r="B12" s="4" t="s">
        <v>301</v>
      </c>
    </row>
    <row r="13" spans="1:4">
      <c r="A13" s="3" t="s">
        <v>71</v>
      </c>
    </row>
    <row r="14" spans="1:4">
      <c r="A14" s="4" t="s">
        <v>302</v>
      </c>
      <c r="B14" s="7" t="n">
        <v>2942</v>
      </c>
      <c r="D14" s="5" t="n">
        <v>4369</v>
      </c>
    </row>
    <row r="15" spans="1:4">
      <c r="A15" s="4" t="s">
        <v>303</v>
      </c>
      <c r="B15" s="5" t="n">
        <v>101134</v>
      </c>
      <c r="D15" s="5" t="n">
        <v>84131</v>
      </c>
    </row>
    <row r="16" spans="1:4">
      <c r="A16" s="4" t="s">
        <v>304</v>
      </c>
      <c r="B16" s="5" t="n">
        <v>9322</v>
      </c>
      <c r="D16" s="5" t="n">
        <v>10163</v>
      </c>
    </row>
    <row r="17" spans="1:4">
      <c r="A17" s="4" t="s">
        <v>85</v>
      </c>
      <c r="B17" s="5" t="n">
        <v>-12003</v>
      </c>
      <c r="D17" s="5" t="n">
        <v>-10948</v>
      </c>
    </row>
    <row r="18" spans="1:4">
      <c r="A18" s="4" t="s">
        <v>305</v>
      </c>
      <c r="B18" s="5" t="n">
        <v>101395</v>
      </c>
      <c r="D18" s="5" t="n">
        <v>87715</v>
      </c>
    </row>
    <row r="19" spans="1:4">
      <c r="A19" s="4" t="s">
        <v>306</v>
      </c>
      <c r="B19" s="5" t="n">
        <v>2400</v>
      </c>
      <c r="D19" s="5" t="n">
        <v>4300</v>
      </c>
    </row>
    <row r="20" spans="1:4">
      <c r="A20" s="3" t="s">
        <v>307</v>
      </c>
    </row>
    <row r="21" spans="1:4">
      <c r="A21" s="4" t="s">
        <v>308</v>
      </c>
      <c r="B21" s="5" t="n">
        <v>2300</v>
      </c>
      <c r="C21" s="7" t="n">
        <v>2400</v>
      </c>
    </row>
    <row r="22" spans="1:4">
      <c r="A22" s="3" t="s">
        <v>309</v>
      </c>
    </row>
    <row r="23" spans="1:4">
      <c r="A23" s="4" t="s">
        <v>310</v>
      </c>
      <c r="B23" s="5" t="n">
        <v>6300</v>
      </c>
      <c r="C23" s="5" t="n">
        <v>6300</v>
      </c>
    </row>
    <row r="24" spans="1:4">
      <c r="A24" s="3" t="s">
        <v>311</v>
      </c>
    </row>
    <row r="25" spans="1:4">
      <c r="A25" s="4" t="s">
        <v>312</v>
      </c>
      <c r="B25" s="5" t="n">
        <v>12500</v>
      </c>
      <c r="D25" s="5" t="n">
        <v>11400</v>
      </c>
    </row>
    <row r="26" spans="1:4">
      <c r="A26" s="4" t="s">
        <v>313</v>
      </c>
      <c r="B26" s="7" t="n">
        <v>5700</v>
      </c>
      <c r="D26" s="7" t="n">
        <v>5300</v>
      </c>
    </row>
    <row r="27" spans="1:4">
      <c r="A27" s="4" t="s">
        <v>314</v>
      </c>
    </row>
    <row r="28" spans="1:4">
      <c r="A28" s="3" t="s">
        <v>309</v>
      </c>
    </row>
    <row r="29" spans="1:4">
      <c r="A29" s="4" t="s">
        <v>315</v>
      </c>
      <c r="B29" s="4" t="s">
        <v>316</v>
      </c>
    </row>
    <row r="30" spans="1:4">
      <c r="A30" s="4" t="s">
        <v>317</v>
      </c>
    </row>
    <row r="31" spans="1:4">
      <c r="A31" s="3" t="s">
        <v>309</v>
      </c>
    </row>
    <row r="32" spans="1:4">
      <c r="A32" s="4" t="s">
        <v>315</v>
      </c>
      <c r="B32" s="4" t="s">
        <v>318</v>
      </c>
    </row>
    <row r="33" spans="1:4">
      <c r="A33" s="4" t="s">
        <v>319</v>
      </c>
    </row>
    <row r="34" spans="1:4">
      <c r="A34" s="3" t="s">
        <v>309</v>
      </c>
    </row>
    <row r="35" spans="1:4">
      <c r="A35" s="4" t="s">
        <v>315</v>
      </c>
      <c r="B35" s="4" t="s">
        <v>316</v>
      </c>
    </row>
    <row r="36" spans="1:4">
      <c r="A36" s="4" t="s">
        <v>320</v>
      </c>
      <c r="B36" s="7" t="n">
        <v>2500</v>
      </c>
      <c r="C36" s="7" t="n">
        <v>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322</v>
      </c>
      <c r="C1" s="2" t="s">
        <v>2</v>
      </c>
      <c r="D1" s="2" t="s">
        <v>61</v>
      </c>
      <c r="E1" s="2" t="s">
        <v>225</v>
      </c>
    </row>
    <row r="2" spans="1:5">
      <c r="A2" s="4" t="s">
        <v>163</v>
      </c>
    </row>
    <row r="3" spans="1:5">
      <c r="A3" s="3" t="s">
        <v>323</v>
      </c>
    </row>
    <row r="4" spans="1:5">
      <c r="A4" s="4" t="s">
        <v>236</v>
      </c>
      <c r="E4" s="7" t="n">
        <v>1300</v>
      </c>
    </row>
    <row r="5" spans="1:5">
      <c r="A5" s="4" t="s">
        <v>324</v>
      </c>
      <c r="C5" s="4" t="s">
        <v>325</v>
      </c>
      <c r="D5" s="4" t="s">
        <v>326</v>
      </c>
    </row>
    <row r="6" spans="1:5">
      <c r="A6" s="4" t="s">
        <v>244</v>
      </c>
    </row>
    <row r="7" spans="1:5">
      <c r="A7" s="3" t="s">
        <v>323</v>
      </c>
    </row>
    <row r="8" spans="1:5">
      <c r="A8" s="4" t="s">
        <v>236</v>
      </c>
      <c r="C8" s="7" t="n">
        <v>7300</v>
      </c>
      <c r="E8" s="7" t="n">
        <v>7300</v>
      </c>
    </row>
    <row r="9" spans="1:5">
      <c r="A9" s="4" t="s">
        <v>327</v>
      </c>
    </row>
    <row r="10" spans="1:5">
      <c r="A10" s="3" t="s">
        <v>323</v>
      </c>
    </row>
    <row r="11" spans="1:5">
      <c r="A11" s="4" t="s">
        <v>324</v>
      </c>
      <c r="C11" s="4" t="s">
        <v>328</v>
      </c>
      <c r="D11" s="4" t="s">
        <v>328</v>
      </c>
    </row>
    <row r="12" spans="1:5">
      <c r="A12" s="4" t="s">
        <v>257</v>
      </c>
    </row>
    <row r="13" spans="1:5">
      <c r="A13" s="3" t="s">
        <v>323</v>
      </c>
    </row>
    <row r="14" spans="1:5">
      <c r="A14" s="4" t="s">
        <v>236</v>
      </c>
      <c r="C14" s="7" t="n">
        <v>7500</v>
      </c>
    </row>
    <row r="15" spans="1:5">
      <c r="A15" s="4" t="s">
        <v>329</v>
      </c>
    </row>
    <row r="16" spans="1:5">
      <c r="A16" s="3" t="s">
        <v>323</v>
      </c>
    </row>
    <row r="17" spans="1:5">
      <c r="A17" s="4" t="s">
        <v>324</v>
      </c>
      <c r="C17" s="4" t="s">
        <v>328</v>
      </c>
      <c r="D17" s="4" t="s">
        <v>328</v>
      </c>
    </row>
    <row r="18" spans="1:5">
      <c r="A18" s="4" t="s">
        <v>330</v>
      </c>
    </row>
    <row r="19" spans="1:5">
      <c r="A19" s="3" t="s">
        <v>323</v>
      </c>
    </row>
    <row r="20" spans="1:5">
      <c r="A20" s="4" t="s">
        <v>331</v>
      </c>
      <c r="B20" s="4" t="s">
        <v>332</v>
      </c>
    </row>
    <row r="21" spans="1:5">
      <c r="A21" s="4" t="s">
        <v>333</v>
      </c>
    </row>
    <row r="22" spans="1:5">
      <c r="A22" s="3" t="s">
        <v>323</v>
      </c>
    </row>
    <row r="23" spans="1:5">
      <c r="A23" s="4" t="s">
        <v>236</v>
      </c>
      <c r="C23" s="7" t="n">
        <v>3400</v>
      </c>
    </row>
    <row r="24" spans="1:5">
      <c r="A24" s="4" t="s">
        <v>334</v>
      </c>
    </row>
    <row r="25" spans="1:5">
      <c r="A25" s="3" t="s">
        <v>323</v>
      </c>
    </row>
    <row r="26" spans="1:5">
      <c r="A26" s="4" t="s">
        <v>236</v>
      </c>
      <c r="C26" s="5" t="n">
        <v>1800</v>
      </c>
    </row>
    <row r="27" spans="1:5">
      <c r="A27" s="4" t="s">
        <v>335</v>
      </c>
    </row>
    <row r="28" spans="1:5">
      <c r="A28" s="3" t="s">
        <v>323</v>
      </c>
    </row>
    <row r="29" spans="1:5">
      <c r="A29" s="4" t="s">
        <v>236</v>
      </c>
      <c r="C29" s="5" t="n">
        <v>1000</v>
      </c>
    </row>
    <row r="30" spans="1:5">
      <c r="A30" s="10" t="n">
        <v>3</v>
      </c>
    </row>
    <row r="31" spans="1:5">
      <c r="A31" s="3" t="s">
        <v>336</v>
      </c>
    </row>
    <row r="32" spans="1:5">
      <c r="A32" s="4" t="s">
        <v>337</v>
      </c>
      <c r="C32" s="5" t="n">
        <v>5217</v>
      </c>
    </row>
    <row r="33" spans="1:5">
      <c r="A33" s="4" t="s">
        <v>338</v>
      </c>
      <c r="C33" s="5" t="n">
        <v>-1750</v>
      </c>
    </row>
    <row r="34" spans="1:5">
      <c r="A34" s="4" t="s">
        <v>339</v>
      </c>
      <c r="C34" s="5" t="n">
        <v>298</v>
      </c>
    </row>
    <row r="35" spans="1:5">
      <c r="A35" s="4" t="s">
        <v>340</v>
      </c>
      <c r="C35" s="5" t="n">
        <v>3765</v>
      </c>
      <c r="D35" s="7" t="n">
        <v>5217</v>
      </c>
    </row>
    <row r="36" spans="1:5">
      <c r="A36" s="4" t="s">
        <v>341</v>
      </c>
    </row>
    <row r="37" spans="1:5">
      <c r="A37" s="3" t="s">
        <v>336</v>
      </c>
    </row>
    <row r="38" spans="1:5">
      <c r="A38" s="4" t="s">
        <v>337</v>
      </c>
      <c r="C38" s="5" t="n">
        <v>1376</v>
      </c>
    </row>
    <row r="39" spans="1:5">
      <c r="A39" s="4" t="s">
        <v>339</v>
      </c>
      <c r="C39" s="5" t="n">
        <v>-15</v>
      </c>
    </row>
    <row r="40" spans="1:5">
      <c r="A40" s="4" t="s">
        <v>340</v>
      </c>
      <c r="C40" s="5" t="n">
        <v>1361</v>
      </c>
      <c r="D40" s="5" t="n">
        <v>1376</v>
      </c>
    </row>
    <row r="41" spans="1:5">
      <c r="A41" s="4" t="s">
        <v>342</v>
      </c>
    </row>
    <row r="42" spans="1:5">
      <c r="A42" s="3" t="s">
        <v>336</v>
      </c>
    </row>
    <row r="43" spans="1:5">
      <c r="A43" s="4" t="s">
        <v>337</v>
      </c>
      <c r="C43" s="5" t="n">
        <v>591</v>
      </c>
    </row>
    <row r="44" spans="1:5">
      <c r="A44" s="4" t="s">
        <v>339</v>
      </c>
      <c r="C44" s="5" t="n">
        <v>113</v>
      </c>
    </row>
    <row r="45" spans="1:5">
      <c r="A45" s="4" t="s">
        <v>340</v>
      </c>
      <c r="C45" s="5" t="n">
        <v>704</v>
      </c>
      <c r="D45" s="5" t="n">
        <v>591</v>
      </c>
    </row>
    <row r="46" spans="1:5">
      <c r="A46" s="4" t="s">
        <v>343</v>
      </c>
    </row>
    <row r="47" spans="1:5">
      <c r="A47" s="3" t="s">
        <v>336</v>
      </c>
    </row>
    <row r="48" spans="1:5">
      <c r="A48" s="4" t="s">
        <v>337</v>
      </c>
      <c r="C48" s="5" t="n">
        <v>2450</v>
      </c>
    </row>
    <row r="49" spans="1:5">
      <c r="A49" s="4" t="s">
        <v>338</v>
      </c>
      <c r="C49" s="5" t="n">
        <v>-1750</v>
      </c>
    </row>
    <row r="50" spans="1:5">
      <c r="A50" s="4" t="s">
        <v>339</v>
      </c>
      <c r="C50" s="5" t="n">
        <v>100</v>
      </c>
    </row>
    <row r="51" spans="1:5">
      <c r="A51" s="4" t="s">
        <v>340</v>
      </c>
      <c r="C51" s="5" t="n">
        <v>800</v>
      </c>
      <c r="D51" s="5" t="n">
        <v>2450</v>
      </c>
    </row>
    <row r="52" spans="1:5">
      <c r="A52" s="4" t="s">
        <v>344</v>
      </c>
    </row>
    <row r="53" spans="1:5">
      <c r="A53" s="3" t="s">
        <v>336</v>
      </c>
    </row>
    <row r="54" spans="1:5">
      <c r="A54" s="4" t="s">
        <v>337</v>
      </c>
      <c r="C54" s="5" t="n">
        <v>800</v>
      </c>
    </row>
    <row r="55" spans="1:5">
      <c r="A55" s="4" t="s">
        <v>339</v>
      </c>
      <c r="C55" s="5" t="n">
        <v>100</v>
      </c>
    </row>
    <row r="56" spans="1:5">
      <c r="A56" s="4" t="s">
        <v>340</v>
      </c>
      <c r="C56" s="7" t="n">
        <v>900</v>
      </c>
      <c r="D56" s="7" t="n">
        <v>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1</v>
      </c>
    </row>
    <row r="2" spans="1:3">
      <c r="A2" s="10" t="n">
        <v>2</v>
      </c>
    </row>
    <row r="3" spans="1:3">
      <c r="A3" s="3" t="s">
        <v>346</v>
      </c>
    </row>
    <row r="4" spans="1:3">
      <c r="A4" s="4" t="s">
        <v>347</v>
      </c>
      <c r="B4" s="7" t="n">
        <v>201100</v>
      </c>
      <c r="C4" s="7" t="n">
        <v>202100</v>
      </c>
    </row>
    <row r="5" spans="1:3">
      <c r="A5" s="4" t="s">
        <v>348</v>
      </c>
      <c r="B5" s="5" t="n">
        <v>200000</v>
      </c>
      <c r="C5" s="5" t="n">
        <v>200000</v>
      </c>
    </row>
    <row r="6" spans="1:3">
      <c r="A6" s="4" t="s">
        <v>349</v>
      </c>
    </row>
    <row r="7" spans="1:3">
      <c r="A7" s="3" t="s">
        <v>350</v>
      </c>
    </row>
    <row r="8" spans="1:3">
      <c r="A8" s="4" t="s">
        <v>351</v>
      </c>
      <c r="B8" s="5" t="n">
        <v>5001</v>
      </c>
      <c r="C8" s="5" t="n">
        <v>8501</v>
      </c>
    </row>
    <row r="9" spans="1:3">
      <c r="A9" s="4" t="s">
        <v>352</v>
      </c>
      <c r="B9" s="5" t="n">
        <v>2416</v>
      </c>
      <c r="C9" s="5" t="n">
        <v>2591</v>
      </c>
    </row>
    <row r="10" spans="1:3">
      <c r="A10" s="4" t="s">
        <v>353</v>
      </c>
      <c r="B10" s="5" t="n">
        <v>443</v>
      </c>
      <c r="C10" s="5" t="n">
        <v>1128</v>
      </c>
    </row>
    <row r="11" spans="1:3">
      <c r="A11" s="4" t="s">
        <v>354</v>
      </c>
      <c r="B11" s="5" t="n">
        <v>7860</v>
      </c>
      <c r="C11" s="5" t="n">
        <v>12220</v>
      </c>
    </row>
    <row r="12" spans="1:3">
      <c r="A12" s="3" t="s">
        <v>355</v>
      </c>
    </row>
    <row r="13" spans="1:3">
      <c r="A13" s="4" t="s">
        <v>356</v>
      </c>
      <c r="B13" s="5" t="n">
        <v>2601</v>
      </c>
      <c r="C13" s="5" t="n">
        <v>3456</v>
      </c>
    </row>
    <row r="14" spans="1:3">
      <c r="A14" s="4" t="s">
        <v>357</v>
      </c>
      <c r="B14" s="5" t="n">
        <v>443</v>
      </c>
      <c r="C14" s="5" t="n">
        <v>1128</v>
      </c>
    </row>
    <row r="15" spans="1:3">
      <c r="A15" s="4" t="s">
        <v>358</v>
      </c>
      <c r="B15" s="5" t="n">
        <v>6809</v>
      </c>
      <c r="C15" s="5" t="n">
        <v>9801</v>
      </c>
    </row>
    <row r="16" spans="1:3">
      <c r="A16" s="4" t="s">
        <v>359</v>
      </c>
    </row>
    <row r="17" spans="1:3">
      <c r="A17" s="3" t="s">
        <v>355</v>
      </c>
    </row>
    <row r="18" spans="1:3">
      <c r="A18" s="4" t="s">
        <v>360</v>
      </c>
      <c r="B18" s="5" t="n">
        <v>1361</v>
      </c>
      <c r="C18" s="5" t="n">
        <v>1376</v>
      </c>
    </row>
    <row r="19" spans="1:3">
      <c r="A19" s="4" t="s">
        <v>361</v>
      </c>
    </row>
    <row r="20" spans="1:3">
      <c r="A20" s="3" t="s">
        <v>355</v>
      </c>
    </row>
    <row r="21" spans="1:3">
      <c r="A21" s="4" t="s">
        <v>360</v>
      </c>
      <c r="B21" s="5" t="n">
        <v>704</v>
      </c>
      <c r="C21" s="5" t="n">
        <v>591</v>
      </c>
    </row>
    <row r="22" spans="1:3">
      <c r="A22" s="4" t="s">
        <v>362</v>
      </c>
    </row>
    <row r="23" spans="1:3">
      <c r="A23" s="3" t="s">
        <v>355</v>
      </c>
    </row>
    <row r="24" spans="1:3">
      <c r="A24" s="4" t="s">
        <v>360</v>
      </c>
      <c r="B24" s="5" t="n">
        <v>900</v>
      </c>
      <c r="C24" s="5" t="n">
        <v>800</v>
      </c>
    </row>
    <row r="25" spans="1:3">
      <c r="A25" s="4" t="s">
        <v>363</v>
      </c>
    </row>
    <row r="26" spans="1:3">
      <c r="A26" s="3" t="s">
        <v>355</v>
      </c>
    </row>
    <row r="27" spans="1:3">
      <c r="A27" s="4" t="s">
        <v>360</v>
      </c>
      <c r="B27" s="5" t="n">
        <v>800</v>
      </c>
      <c r="C27" s="5" t="n">
        <v>2450</v>
      </c>
    </row>
    <row r="28" spans="1:3">
      <c r="A28" s="4" t="s">
        <v>364</v>
      </c>
    </row>
    <row r="29" spans="1:3">
      <c r="A29" s="3" t="s">
        <v>350</v>
      </c>
    </row>
    <row r="30" spans="1:3">
      <c r="A30" s="4" t="s">
        <v>351</v>
      </c>
      <c r="B30" s="5" t="n">
        <v>5001</v>
      </c>
      <c r="C30" s="5" t="n">
        <v>8501</v>
      </c>
    </row>
    <row r="31" spans="1:3">
      <c r="A31" s="4" t="s">
        <v>354</v>
      </c>
      <c r="B31" s="5" t="n">
        <v>5001</v>
      </c>
      <c r="C31" s="5" t="n">
        <v>8501</v>
      </c>
    </row>
    <row r="32" spans="1:3">
      <c r="A32" s="4" t="s">
        <v>365</v>
      </c>
    </row>
    <row r="33" spans="1:3">
      <c r="A33" s="3" t="s">
        <v>350</v>
      </c>
    </row>
    <row r="34" spans="1:3">
      <c r="A34" s="4" t="s">
        <v>352</v>
      </c>
      <c r="B34" s="5" t="n">
        <v>2416</v>
      </c>
      <c r="C34" s="5" t="n">
        <v>2591</v>
      </c>
    </row>
    <row r="35" spans="1:3">
      <c r="A35" s="4" t="s">
        <v>353</v>
      </c>
      <c r="B35" s="5" t="n">
        <v>443</v>
      </c>
      <c r="C35" s="5" t="n">
        <v>1128</v>
      </c>
    </row>
    <row r="36" spans="1:3">
      <c r="A36" s="4" t="s">
        <v>354</v>
      </c>
      <c r="B36" s="5" t="n">
        <v>2859</v>
      </c>
      <c r="C36" s="5" t="n">
        <v>3719</v>
      </c>
    </row>
    <row r="37" spans="1:3">
      <c r="A37" s="3" t="s">
        <v>355</v>
      </c>
    </row>
    <row r="38" spans="1:3">
      <c r="A38" s="4" t="s">
        <v>356</v>
      </c>
      <c r="B38" s="5" t="n">
        <v>2601</v>
      </c>
      <c r="C38" s="5" t="n">
        <v>3456</v>
      </c>
    </row>
    <row r="39" spans="1:3">
      <c r="A39" s="4" t="s">
        <v>357</v>
      </c>
      <c r="B39" s="5" t="n">
        <v>443</v>
      </c>
      <c r="C39" s="5" t="n">
        <v>1128</v>
      </c>
    </row>
    <row r="40" spans="1:3">
      <c r="A40" s="4" t="s">
        <v>358</v>
      </c>
      <c r="B40" s="5" t="n">
        <v>3044</v>
      </c>
      <c r="C40" s="5" t="n">
        <v>4584</v>
      </c>
    </row>
    <row r="41" spans="1:3">
      <c r="A41" s="4" t="s">
        <v>366</v>
      </c>
    </row>
    <row r="42" spans="1:3">
      <c r="A42" s="3" t="s">
        <v>355</v>
      </c>
    </row>
    <row r="43" spans="1:3">
      <c r="A43" s="4" t="s">
        <v>358</v>
      </c>
      <c r="B43" s="5" t="n">
        <v>3765</v>
      </c>
      <c r="C43" s="5" t="n">
        <v>5217</v>
      </c>
    </row>
    <row r="44" spans="1:3">
      <c r="A44" s="4" t="s">
        <v>367</v>
      </c>
    </row>
    <row r="45" spans="1:3">
      <c r="A45" s="3" t="s">
        <v>355</v>
      </c>
    </row>
    <row r="46" spans="1:3">
      <c r="A46" s="4" t="s">
        <v>360</v>
      </c>
      <c r="B46" s="5" t="n">
        <v>1361</v>
      </c>
      <c r="C46" s="5" t="n">
        <v>1376</v>
      </c>
    </row>
    <row r="47" spans="1:3">
      <c r="A47" s="4" t="s">
        <v>368</v>
      </c>
    </row>
    <row r="48" spans="1:3">
      <c r="A48" s="3" t="s">
        <v>355</v>
      </c>
    </row>
    <row r="49" spans="1:3">
      <c r="A49" s="4" t="s">
        <v>360</v>
      </c>
      <c r="B49" s="5" t="n">
        <v>704</v>
      </c>
      <c r="C49" s="5" t="n">
        <v>591</v>
      </c>
    </row>
    <row r="50" spans="1:3">
      <c r="A50" s="4" t="s">
        <v>369</v>
      </c>
    </row>
    <row r="51" spans="1:3">
      <c r="A51" s="3" t="s">
        <v>355</v>
      </c>
    </row>
    <row r="52" spans="1:3">
      <c r="A52" s="4" t="s">
        <v>360</v>
      </c>
      <c r="B52" s="5" t="n">
        <v>900</v>
      </c>
      <c r="C52" s="5" t="n">
        <v>800</v>
      </c>
    </row>
    <row r="53" spans="1:3">
      <c r="A53" s="4" t="s">
        <v>370</v>
      </c>
    </row>
    <row r="54" spans="1:3">
      <c r="A54" s="3" t="s">
        <v>355</v>
      </c>
    </row>
    <row r="55" spans="1:3">
      <c r="A55" s="4" t="s">
        <v>360</v>
      </c>
      <c r="B55" s="7" t="n">
        <v>800</v>
      </c>
      <c r="C55" s="7" t="n">
        <v>24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71</v>
      </c>
      <c r="B1" s="2" t="s">
        <v>372</v>
      </c>
      <c r="C1" s="2" t="s">
        <v>373</v>
      </c>
      <c r="D1" s="2" t="s">
        <v>2</v>
      </c>
      <c r="E1" s="2" t="s">
        <v>374</v>
      </c>
      <c r="F1" s="2" t="s">
        <v>375</v>
      </c>
    </row>
    <row r="2" spans="1:6">
      <c r="A2" s="3" t="s">
        <v>376</v>
      </c>
    </row>
    <row r="3" spans="1:6">
      <c r="A3" s="4" t="s">
        <v>377</v>
      </c>
      <c r="C3" s="9" t="n">
        <v>0.4</v>
      </c>
    </row>
    <row r="4" spans="1:6">
      <c r="A4" s="4" t="s">
        <v>378</v>
      </c>
    </row>
    <row r="5" spans="1:6">
      <c r="A5" s="3" t="s">
        <v>376</v>
      </c>
    </row>
    <row r="6" spans="1:6">
      <c r="A6" s="4" t="s">
        <v>379</v>
      </c>
      <c r="D6" s="4" t="s">
        <v>380</v>
      </c>
    </row>
    <row r="7" spans="1:6">
      <c r="A7" s="4" t="s">
        <v>381</v>
      </c>
    </row>
    <row r="8" spans="1:6">
      <c r="A8" s="3" t="s">
        <v>376</v>
      </c>
    </row>
    <row r="9" spans="1:6">
      <c r="A9" s="4" t="s">
        <v>382</v>
      </c>
      <c r="F9" s="7" t="n">
        <v>100</v>
      </c>
    </row>
    <row r="10" spans="1:6">
      <c r="A10" s="4" t="s">
        <v>383</v>
      </c>
      <c r="F10" s="4" t="s">
        <v>384</v>
      </c>
    </row>
    <row r="11" spans="1:6">
      <c r="A11" s="4" t="s">
        <v>385</v>
      </c>
    </row>
    <row r="12" spans="1:6">
      <c r="A12" s="3" t="s">
        <v>376</v>
      </c>
    </row>
    <row r="13" spans="1:6">
      <c r="A13" s="4" t="s">
        <v>382</v>
      </c>
      <c r="B13" s="7" t="n">
        <v>25</v>
      </c>
    </row>
    <row r="14" spans="1:6">
      <c r="A14" s="4" t="s">
        <v>383</v>
      </c>
      <c r="B14" s="4" t="s">
        <v>386</v>
      </c>
    </row>
    <row r="15" spans="1:6">
      <c r="A15" s="4" t="s">
        <v>379</v>
      </c>
      <c r="B15" s="4" t="s">
        <v>387</v>
      </c>
    </row>
    <row r="16" spans="1:6">
      <c r="A16" s="4" t="s">
        <v>388</v>
      </c>
    </row>
    <row r="17" spans="1:6">
      <c r="A17" s="3" t="s">
        <v>376</v>
      </c>
    </row>
    <row r="18" spans="1:6">
      <c r="A18" s="4" t="s">
        <v>382</v>
      </c>
      <c r="E18" s="7" t="n">
        <v>75</v>
      </c>
    </row>
    <row r="19" spans="1:6">
      <c r="A19" s="4" t="s">
        <v>383</v>
      </c>
      <c r="E19" s="4" t="s">
        <v>3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s>
  <sheetData>
    <row r="1" spans="1:7">
      <c r="A1" s="1" t="s">
        <v>390</v>
      </c>
      <c r="B1" s="2" t="s">
        <v>1</v>
      </c>
    </row>
    <row r="2" spans="1:7">
      <c r="B2" s="2" t="s">
        <v>391</v>
      </c>
      <c r="C2" s="2" t="s">
        <v>392</v>
      </c>
      <c r="D2" s="2" t="s">
        <v>393</v>
      </c>
      <c r="E2" s="2" t="s">
        <v>391</v>
      </c>
      <c r="F2" s="2" t="s">
        <v>394</v>
      </c>
      <c r="G2" s="2" t="s">
        <v>395</v>
      </c>
    </row>
    <row r="3" spans="1:7">
      <c r="A3" s="3" t="s">
        <v>376</v>
      </c>
    </row>
    <row r="4" spans="1:7">
      <c r="A4" s="4" t="s">
        <v>396</v>
      </c>
      <c r="E4" s="7" t="n">
        <v>93900</v>
      </c>
    </row>
    <row r="5" spans="1:7">
      <c r="A5" s="4" t="s">
        <v>64</v>
      </c>
      <c r="E5" s="5" t="n">
        <v>11770</v>
      </c>
      <c r="F5" s="7" t="n">
        <v>8434</v>
      </c>
    </row>
    <row r="6" spans="1:7">
      <c r="A6" s="4" t="s">
        <v>397</v>
      </c>
      <c r="E6" s="5" t="n">
        <v>93900</v>
      </c>
    </row>
    <row r="7" spans="1:7">
      <c r="A7" s="4" t="s">
        <v>398</v>
      </c>
      <c r="B7" s="7" t="n">
        <v>81000</v>
      </c>
    </row>
    <row r="8" spans="1:7">
      <c r="A8" s="4" t="s">
        <v>399</v>
      </c>
      <c r="E8" s="5" t="n">
        <v>7600</v>
      </c>
    </row>
    <row r="9" spans="1:7">
      <c r="A9" s="4" t="s">
        <v>400</v>
      </c>
    </row>
    <row r="10" spans="1:7">
      <c r="A10" s="3" t="s">
        <v>376</v>
      </c>
    </row>
    <row r="11" spans="1:7">
      <c r="A11" s="4" t="s">
        <v>397</v>
      </c>
      <c r="E11" s="5" t="n">
        <v>16700</v>
      </c>
    </row>
    <row r="12" spans="1:7">
      <c r="A12" s="4" t="s">
        <v>401</v>
      </c>
      <c r="E12" s="5" t="n">
        <v>0</v>
      </c>
    </row>
    <row r="13" spans="1:7">
      <c r="A13" s="4" t="s">
        <v>402</v>
      </c>
    </row>
    <row r="14" spans="1:7">
      <c r="A14" s="3" t="s">
        <v>376</v>
      </c>
    </row>
    <row r="15" spans="1:7">
      <c r="A15" s="4" t="s">
        <v>403</v>
      </c>
      <c r="D15" s="11" t="n">
        <v>20</v>
      </c>
      <c r="E15" s="5" t="n">
        <v>27000</v>
      </c>
    </row>
    <row r="16" spans="1:7">
      <c r="A16" s="4" t="s">
        <v>404</v>
      </c>
      <c r="E16" s="5" t="n">
        <v>0</v>
      </c>
    </row>
    <row r="17" spans="1:7">
      <c r="A17" s="4" t="s">
        <v>405</v>
      </c>
    </row>
    <row r="18" spans="1:7">
      <c r="A18" s="3" t="s">
        <v>376</v>
      </c>
    </row>
    <row r="19" spans="1:7">
      <c r="A19" s="4" t="s">
        <v>64</v>
      </c>
      <c r="E19" s="5" t="n">
        <v>11800</v>
      </c>
    </row>
    <row r="20" spans="1:7">
      <c r="A20" s="4" t="s">
        <v>406</v>
      </c>
    </row>
    <row r="21" spans="1:7">
      <c r="A21" s="3" t="s">
        <v>376</v>
      </c>
    </row>
    <row r="22" spans="1:7">
      <c r="A22" s="4" t="s">
        <v>403</v>
      </c>
      <c r="C22" s="12" t="n">
        <v>0.5</v>
      </c>
      <c r="E22" s="5" t="n">
        <v>400</v>
      </c>
    </row>
    <row r="23" spans="1:7">
      <c r="A23" s="4" t="s">
        <v>404</v>
      </c>
      <c r="E23" s="7" t="n">
        <v>0</v>
      </c>
    </row>
    <row r="24" spans="1:7">
      <c r="A24" s="4" t="s">
        <v>407</v>
      </c>
    </row>
    <row r="25" spans="1:7">
      <c r="A25" s="3" t="s">
        <v>376</v>
      </c>
    </row>
    <row r="26" spans="1:7">
      <c r="A26" s="4" t="s">
        <v>403</v>
      </c>
      <c r="G26" s="7" t="n">
        <v>400000</v>
      </c>
    </row>
    <row r="27" spans="1:7">
      <c r="A27" s="4" t="s">
        <v>408</v>
      </c>
      <c r="C27" s="4" t="s">
        <v>409</v>
      </c>
      <c r="D27" s="4" t="s">
        <v>409</v>
      </c>
      <c r="E27" s="4" t="s">
        <v>409</v>
      </c>
    </row>
    <row r="28" spans="1:7">
      <c r="A28" s="4" t="s">
        <v>410</v>
      </c>
      <c r="E28" s="7" t="n">
        <v>2400</v>
      </c>
    </row>
    <row r="29" spans="1:7">
      <c r="A29" s="4" t="s">
        <v>404</v>
      </c>
      <c r="E29" s="5" t="n">
        <v>88000</v>
      </c>
    </row>
    <row r="30" spans="1:7">
      <c r="A30" s="4" t="s">
        <v>396</v>
      </c>
      <c r="E30" s="5" t="n">
        <v>81100</v>
      </c>
    </row>
    <row r="31" spans="1:7">
      <c r="A31" s="4" t="s">
        <v>411</v>
      </c>
      <c r="E31" s="5" t="n">
        <v>230900</v>
      </c>
    </row>
    <row r="32" spans="1:7">
      <c r="A32" s="4" t="s">
        <v>412</v>
      </c>
    </row>
    <row r="33" spans="1:7">
      <c r="A33" s="3" t="s">
        <v>376</v>
      </c>
    </row>
    <row r="34" spans="1:7">
      <c r="A34" s="4" t="s">
        <v>396</v>
      </c>
      <c r="E34" s="5" t="n">
        <v>81100</v>
      </c>
    </row>
    <row r="35" spans="1:7">
      <c r="A35" s="4" t="s">
        <v>413</v>
      </c>
    </row>
    <row r="36" spans="1:7">
      <c r="A36" s="3" t="s">
        <v>376</v>
      </c>
    </row>
    <row r="37" spans="1:7">
      <c r="A37" s="4" t="s">
        <v>396</v>
      </c>
      <c r="E37" s="5" t="n">
        <v>12800</v>
      </c>
    </row>
    <row r="38" spans="1:7">
      <c r="A38" s="4" t="s">
        <v>414</v>
      </c>
    </row>
    <row r="39" spans="1:7">
      <c r="A39" s="3" t="s">
        <v>376</v>
      </c>
    </row>
    <row r="40" spans="1:7">
      <c r="A40" s="4" t="s">
        <v>396</v>
      </c>
      <c r="E40" s="7" t="n">
        <v>772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15</v>
      </c>
      <c r="B1" s="2" t="s">
        <v>1</v>
      </c>
    </row>
    <row r="2" spans="1:3">
      <c r="B2" s="2" t="s">
        <v>2</v>
      </c>
      <c r="C2" s="2" t="s">
        <v>25</v>
      </c>
    </row>
    <row r="3" spans="1:3">
      <c r="A3" s="3" t="s">
        <v>192</v>
      </c>
    </row>
    <row r="4" spans="1:3">
      <c r="A4" s="4" t="s">
        <v>416</v>
      </c>
      <c r="B4" s="7" t="n">
        <v>151</v>
      </c>
      <c r="C4" s="7" t="n">
        <v>151</v>
      </c>
    </row>
    <row r="5" spans="1:3">
      <c r="A5" s="4" t="s">
        <v>417</v>
      </c>
      <c r="B5" s="5" t="n">
        <v>1880</v>
      </c>
      <c r="C5" s="5" t="n">
        <v>1759</v>
      </c>
    </row>
    <row r="6" spans="1:3">
      <c r="A6" s="4" t="s">
        <v>418</v>
      </c>
      <c r="B6" s="5" t="n">
        <v>-3525</v>
      </c>
      <c r="C6" s="5" t="n">
        <v>-3199</v>
      </c>
    </row>
    <row r="7" spans="1:3">
      <c r="A7" s="4" t="s">
        <v>419</v>
      </c>
      <c r="B7" s="5" t="n">
        <v>692</v>
      </c>
      <c r="C7" s="5" t="n">
        <v>910</v>
      </c>
    </row>
    <row r="8" spans="1:3">
      <c r="A8" s="4" t="s">
        <v>420</v>
      </c>
      <c r="B8" s="5" t="n">
        <v>110</v>
      </c>
      <c r="C8" s="5" t="n">
        <v>47</v>
      </c>
    </row>
    <row r="9" spans="1:3">
      <c r="A9" s="4" t="s">
        <v>421</v>
      </c>
      <c r="B9" s="7" t="n">
        <v>-692</v>
      </c>
      <c r="C9" s="7" t="n">
        <v>-3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v>
      </c>
      <c r="B1" s="2" t="s">
        <v>2</v>
      </c>
      <c r="C1" s="2" t="s">
        <v>61</v>
      </c>
    </row>
    <row r="2" spans="1:3">
      <c r="A2" s="3" t="s">
        <v>62</v>
      </c>
    </row>
    <row r="3" spans="1:3">
      <c r="A3" s="4" t="s">
        <v>63</v>
      </c>
      <c r="B3" s="7" t="n">
        <v>48995</v>
      </c>
      <c r="C3" s="7" t="n">
        <v>60143</v>
      </c>
    </row>
    <row r="4" spans="1:3">
      <c r="A4" s="4" t="s">
        <v>64</v>
      </c>
      <c r="B4" s="5" t="n">
        <v>11770</v>
      </c>
      <c r="C4" s="5" t="n">
        <v>8434</v>
      </c>
    </row>
    <row r="5" spans="1:3">
      <c r="A5" s="3" t="s">
        <v>65</v>
      </c>
    </row>
    <row r="6" spans="1:3">
      <c r="A6" s="4" t="s">
        <v>66</v>
      </c>
      <c r="B6" s="5" t="n">
        <v>12182</v>
      </c>
      <c r="C6" s="5" t="n">
        <v>12378</v>
      </c>
    </row>
    <row r="7" spans="1:3">
      <c r="A7" s="4" t="s">
        <v>67</v>
      </c>
      <c r="B7" s="5" t="n">
        <v>390916</v>
      </c>
      <c r="C7" s="5" t="n">
        <v>416808</v>
      </c>
    </row>
    <row r="8" spans="1:3">
      <c r="A8" s="4" t="s">
        <v>68</v>
      </c>
      <c r="B8" s="5" t="n">
        <v>-429</v>
      </c>
      <c r="C8" s="5" t="n">
        <v>-436</v>
      </c>
    </row>
    <row r="9" spans="1:3">
      <c r="A9" s="4" t="s">
        <v>69</v>
      </c>
      <c r="B9" s="5" t="n">
        <v>402669</v>
      </c>
      <c r="C9" s="5" t="n">
        <v>428750</v>
      </c>
    </row>
    <row r="10" spans="1:3">
      <c r="A10" s="4" t="s">
        <v>70</v>
      </c>
      <c r="B10" s="5" t="n">
        <v>2156</v>
      </c>
      <c r="C10" s="5" t="n">
        <v>5360</v>
      </c>
    </row>
    <row r="11" spans="1:3">
      <c r="A11" s="4" t="s">
        <v>71</v>
      </c>
      <c r="B11" s="5" t="n">
        <v>101395</v>
      </c>
      <c r="C11" s="5" t="n">
        <v>87715</v>
      </c>
    </row>
    <row r="12" spans="1:3">
      <c r="A12" s="4" t="s">
        <v>72</v>
      </c>
      <c r="B12" s="5" t="n">
        <v>39137</v>
      </c>
      <c r="C12" s="5" t="n">
        <v>31141</v>
      </c>
    </row>
    <row r="13" spans="1:3">
      <c r="A13" s="4" t="s">
        <v>73</v>
      </c>
      <c r="B13" s="5" t="n">
        <v>606122</v>
      </c>
      <c r="C13" s="5" t="n">
        <v>621543</v>
      </c>
    </row>
    <row r="14" spans="1:3">
      <c r="A14" s="4" t="s">
        <v>74</v>
      </c>
      <c r="B14" s="5" t="n">
        <v>17328</v>
      </c>
      <c r="C14" s="5" t="n">
        <v>17457</v>
      </c>
    </row>
    <row r="15" spans="1:3">
      <c r="A15" s="4" t="s">
        <v>75</v>
      </c>
      <c r="B15" s="5" t="n">
        <v>54491</v>
      </c>
      <c r="C15" s="5" t="n">
        <v>56471</v>
      </c>
    </row>
    <row r="16" spans="1:3">
      <c r="A16" s="4" t="s">
        <v>76</v>
      </c>
      <c r="B16" s="5" t="n">
        <v>114714</v>
      </c>
      <c r="C16" s="5" t="n">
        <v>113686</v>
      </c>
    </row>
    <row r="17" spans="1:3">
      <c r="A17" s="4" t="s">
        <v>77</v>
      </c>
      <c r="B17" s="5" t="n">
        <v>4647</v>
      </c>
      <c r="C17" s="5" t="n">
        <v>2206</v>
      </c>
    </row>
    <row r="18" spans="1:3">
      <c r="A18" s="4" t="s">
        <v>78</v>
      </c>
      <c r="B18" s="5" t="n">
        <v>416284</v>
      </c>
      <c r="C18" s="5" t="n">
        <v>415912</v>
      </c>
    </row>
    <row r="19" spans="1:3">
      <c r="A19" s="4" t="s">
        <v>79</v>
      </c>
      <c r="B19" s="5" t="n">
        <v>90713</v>
      </c>
      <c r="C19" s="5" t="n">
        <v>98495</v>
      </c>
    </row>
    <row r="20" spans="1:3">
      <c r="A20" s="4" t="s">
        <v>80</v>
      </c>
      <c r="B20" s="5" t="n">
        <v>12766</v>
      </c>
      <c r="C20" s="5" t="n">
        <v>10515</v>
      </c>
    </row>
    <row r="21" spans="1:3">
      <c r="A21" s="4" t="s">
        <v>81</v>
      </c>
      <c r="B21" s="5" t="n">
        <v>1317065</v>
      </c>
      <c r="C21" s="5" t="n">
        <v>1336285</v>
      </c>
    </row>
    <row r="22" spans="1:3">
      <c r="A22" s="3" t="s">
        <v>82</v>
      </c>
    </row>
    <row r="23" spans="1:3">
      <c r="A23" s="4" t="s">
        <v>83</v>
      </c>
      <c r="B23" s="5" t="n">
        <v>88000</v>
      </c>
      <c r="C23" s="5" t="n">
        <v>55000</v>
      </c>
    </row>
    <row r="24" spans="1:3">
      <c r="A24" s="4" t="s">
        <v>84</v>
      </c>
      <c r="B24" s="5" t="n">
        <v>104707</v>
      </c>
      <c r="C24" s="5" t="n">
        <v>95837</v>
      </c>
    </row>
    <row r="25" spans="1:3">
      <c r="A25" s="4" t="s">
        <v>85</v>
      </c>
      <c r="B25" s="5" t="n">
        <v>54446</v>
      </c>
      <c r="C25" s="5" t="n">
        <v>57477</v>
      </c>
    </row>
    <row r="26" spans="1:3">
      <c r="A26" s="4" t="s">
        <v>86</v>
      </c>
      <c r="B26" s="5" t="n">
        <v>111979</v>
      </c>
      <c r="C26" s="5" t="n">
        <v>158327</v>
      </c>
    </row>
    <row r="27" spans="1:3">
      <c r="A27" s="4" t="s">
        <v>87</v>
      </c>
      <c r="B27" s="5" t="n">
        <v>8942</v>
      </c>
      <c r="C27" s="5" t="n">
        <v>9838</v>
      </c>
    </row>
    <row r="28" spans="1:3">
      <c r="A28" s="4" t="s">
        <v>88</v>
      </c>
      <c r="B28" s="5" t="n">
        <v>368074</v>
      </c>
      <c r="C28" s="5" t="n">
        <v>376479</v>
      </c>
    </row>
    <row r="29" spans="1:3">
      <c r="A29" s="4" t="s">
        <v>89</v>
      </c>
      <c r="B29" s="5" t="n">
        <v>199769</v>
      </c>
      <c r="C29" s="5" t="n">
        <v>199761</v>
      </c>
    </row>
    <row r="30" spans="1:3">
      <c r="A30" s="4" t="s">
        <v>90</v>
      </c>
      <c r="B30" s="5" t="n">
        <v>70099</v>
      </c>
      <c r="C30" s="5" t="n">
        <v>70414</v>
      </c>
    </row>
    <row r="31" spans="1:3">
      <c r="A31" s="3" t="s">
        <v>91</v>
      </c>
    </row>
    <row r="32" spans="1:3">
      <c r="A32" s="4" t="s">
        <v>92</v>
      </c>
      <c r="B32" s="5" t="n">
        <v>36789</v>
      </c>
      <c r="C32" s="5" t="n">
        <v>37850</v>
      </c>
    </row>
    <row r="33" spans="1:3">
      <c r="A33" s="4" t="s">
        <v>93</v>
      </c>
      <c r="B33" s="5" t="n">
        <v>784699</v>
      </c>
      <c r="C33" s="5" t="n">
        <v>794485</v>
      </c>
    </row>
    <row r="34" spans="1:3">
      <c r="A34" s="4" t="s">
        <v>94</v>
      </c>
      <c r="B34" s="5" t="n">
        <v>-106287</v>
      </c>
      <c r="C34" s="5" t="n">
        <v>-106626</v>
      </c>
    </row>
    <row r="35" spans="1:3">
      <c r="A35" s="4" t="s">
        <v>95</v>
      </c>
      <c r="B35" s="5" t="n">
        <v>-36078</v>
      </c>
      <c r="C35" s="5" t="n">
        <v>-36078</v>
      </c>
    </row>
    <row r="36" spans="1:3">
      <c r="A36" s="4" t="s">
        <v>96</v>
      </c>
      <c r="B36" s="5" t="n">
        <v>679123</v>
      </c>
      <c r="C36" s="5" t="n">
        <v>689631</v>
      </c>
    </row>
    <row r="37" spans="1:3">
      <c r="A37" s="4" t="s">
        <v>97</v>
      </c>
      <c r="B37" s="7" t="n">
        <v>1317065</v>
      </c>
      <c r="C37" s="7" t="n">
        <v>13362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422</v>
      </c>
      <c r="B1" s="2" t="s">
        <v>1</v>
      </c>
      <c r="C1" s="2" t="s">
        <v>423</v>
      </c>
    </row>
    <row r="2" spans="1:3">
      <c r="B2" s="2" t="s">
        <v>424</v>
      </c>
      <c r="C2" s="2" t="s">
        <v>425</v>
      </c>
    </row>
    <row r="3" spans="1:3">
      <c r="A3" s="4" t="s">
        <v>290</v>
      </c>
    </row>
    <row r="4" spans="1:3">
      <c r="A4" s="3" t="s">
        <v>426</v>
      </c>
    </row>
    <row r="5" spans="1:3">
      <c r="A5" s="4" t="s">
        <v>427</v>
      </c>
      <c r="C5" s="5" t="n">
        <v>2244188</v>
      </c>
    </row>
    <row r="6" spans="1:3">
      <c r="A6" s="4" t="s">
        <v>428</v>
      </c>
      <c r="B6" s="5" t="n">
        <v>1</v>
      </c>
    </row>
    <row r="7" spans="1:3">
      <c r="A7" s="4" t="s">
        <v>429</v>
      </c>
      <c r="B7" s="5" t="n">
        <v>621394</v>
      </c>
      <c r="C7" s="5" t="n">
        <v>621394</v>
      </c>
    </row>
    <row r="8" spans="1:3">
      <c r="A8" s="4" t="s">
        <v>430</v>
      </c>
      <c r="B8" s="5" t="n">
        <v>502530</v>
      </c>
    </row>
    <row r="9" spans="1:3">
      <c r="A9" s="4" t="s">
        <v>431</v>
      </c>
    </row>
    <row r="10" spans="1:3">
      <c r="A10" s="3" t="s">
        <v>426</v>
      </c>
    </row>
    <row r="11" spans="1:3">
      <c r="A11" s="4" t="s">
        <v>427</v>
      </c>
      <c r="C11" s="5" t="n">
        <v>1071724</v>
      </c>
    </row>
    <row r="12" spans="1:3">
      <c r="A12" s="4" t="s">
        <v>432</v>
      </c>
      <c r="B12" s="5" t="n">
        <v>4</v>
      </c>
    </row>
    <row r="13" spans="1:3">
      <c r="A13" s="4" t="s">
        <v>433</v>
      </c>
    </row>
    <row r="14" spans="1:3">
      <c r="A14" s="3" t="s">
        <v>426</v>
      </c>
    </row>
    <row r="15" spans="1:3">
      <c r="A15" s="4" t="s">
        <v>427</v>
      </c>
      <c r="C15" s="5" t="n">
        <v>1172464</v>
      </c>
    </row>
    <row r="16" spans="1:3">
      <c r="A16" s="4" t="s">
        <v>434</v>
      </c>
      <c r="B16" s="4" t="s">
        <v>435</v>
      </c>
    </row>
    <row r="17" spans="1:3">
      <c r="A17" s="4" t="s">
        <v>436</v>
      </c>
      <c r="B17" s="5" t="n">
        <v>1</v>
      </c>
    </row>
    <row r="18" spans="1:3">
      <c r="A18" s="4" t="s">
        <v>437</v>
      </c>
      <c r="B18"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39</v>
      </c>
    </row>
    <row r="3" spans="1:2">
      <c r="A3" s="3" t="s">
        <v>440</v>
      </c>
    </row>
    <row r="4" spans="1:2">
      <c r="A4" s="4" t="s">
        <v>441</v>
      </c>
      <c r="B4" s="5" t="n">
        <v>1045187</v>
      </c>
    </row>
    <row r="5" spans="1:2">
      <c r="A5" s="4" t="s">
        <v>442</v>
      </c>
      <c r="B5" s="5" t="n">
        <v>326281</v>
      </c>
    </row>
    <row r="6" spans="1:2">
      <c r="A6" s="4" t="s">
        <v>443</v>
      </c>
      <c r="B6" s="5" t="n">
        <v>-123237</v>
      </c>
    </row>
    <row r="7" spans="1:2">
      <c r="A7" s="4" t="s">
        <v>444</v>
      </c>
      <c r="B7" s="5" t="n">
        <v>-212420</v>
      </c>
    </row>
    <row r="8" spans="1:2">
      <c r="A8" s="4" t="s">
        <v>445</v>
      </c>
      <c r="B8" s="5" t="n">
        <v>1035811</v>
      </c>
    </row>
    <row r="9" spans="1:2">
      <c r="A9" s="3" t="s">
        <v>446</v>
      </c>
    </row>
    <row r="10" spans="1:2">
      <c r="A10" s="4" t="s">
        <v>447</v>
      </c>
      <c r="B10" s="8" t="n">
        <v>45.86</v>
      </c>
    </row>
    <row r="11" spans="1:2">
      <c r="A11" s="4" t="s">
        <v>448</v>
      </c>
      <c r="B11" s="13" t="n">
        <v>61.14</v>
      </c>
    </row>
    <row r="12" spans="1:2">
      <c r="A12" s="4" t="s">
        <v>449</v>
      </c>
      <c r="B12" s="13" t="n">
        <v>46.54</v>
      </c>
    </row>
    <row r="13" spans="1:2">
      <c r="A13" s="4" t="s">
        <v>450</v>
      </c>
      <c r="B13" s="13" t="n">
        <v>47.93</v>
      </c>
    </row>
    <row r="14" spans="1:2">
      <c r="A14" s="4" t="s">
        <v>451</v>
      </c>
      <c r="B14" s="8" t="n">
        <v>50.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452</v>
      </c>
      <c r="B1" s="2" t="s">
        <v>1</v>
      </c>
    </row>
    <row r="2" spans="1:3">
      <c r="B2" s="2" t="s">
        <v>2</v>
      </c>
      <c r="C2" s="2" t="s">
        <v>25</v>
      </c>
    </row>
    <row r="3" spans="1:3">
      <c r="A3" s="3" t="s">
        <v>145</v>
      </c>
    </row>
    <row r="4" spans="1:3">
      <c r="A4" s="4" t="s">
        <v>453</v>
      </c>
      <c r="B4" s="7" t="n">
        <v>1581</v>
      </c>
      <c r="C4" s="7" t="n">
        <v>2314</v>
      </c>
    </row>
    <row r="5" spans="1:3">
      <c r="A5" s="4" t="s">
        <v>454</v>
      </c>
      <c r="B5" s="4" t="s">
        <v>455</v>
      </c>
    </row>
    <row r="6" spans="1:3">
      <c r="A6" s="4" t="s">
        <v>456</v>
      </c>
    </row>
    <row r="7" spans="1:3">
      <c r="A7" s="3" t="s">
        <v>145</v>
      </c>
    </row>
    <row r="8" spans="1:3">
      <c r="A8" s="4" t="s">
        <v>453</v>
      </c>
      <c r="B8" s="7" t="n">
        <v>156</v>
      </c>
      <c r="C8" s="5" t="n">
        <v>175</v>
      </c>
    </row>
    <row r="9" spans="1:3">
      <c r="A9" s="4" t="s">
        <v>457</v>
      </c>
    </row>
    <row r="10" spans="1:3">
      <c r="A10" s="3" t="s">
        <v>145</v>
      </c>
    </row>
    <row r="11" spans="1:3">
      <c r="A11" s="4" t="s">
        <v>453</v>
      </c>
      <c r="B11" s="5" t="n">
        <v>1425</v>
      </c>
      <c r="C11" s="7" t="n">
        <v>2139</v>
      </c>
    </row>
    <row r="12" spans="1:3">
      <c r="A12" s="4" t="s">
        <v>290</v>
      </c>
    </row>
    <row r="13" spans="1:3">
      <c r="A13" s="3" t="s">
        <v>145</v>
      </c>
    </row>
    <row r="14" spans="1:3">
      <c r="A14" s="4" t="s">
        <v>458</v>
      </c>
      <c r="B14" s="5" t="n">
        <v>48700</v>
      </c>
    </row>
    <row r="15" spans="1:3">
      <c r="A15" s="4" t="s">
        <v>459</v>
      </c>
      <c r="B15" s="7" t="n">
        <v>26600</v>
      </c>
    </row>
    <row r="16" spans="1:3">
      <c r="A16" s="4" t="s">
        <v>460</v>
      </c>
      <c r="B16" s="4" t="s">
        <v>4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62</v>
      </c>
      <c r="B1" s="2" t="s">
        <v>1</v>
      </c>
      <c r="C1" s="2" t="s">
        <v>211</v>
      </c>
    </row>
    <row r="2" spans="1:7">
      <c r="B2" s="2" t="s">
        <v>2</v>
      </c>
      <c r="C2" s="2" t="s">
        <v>463</v>
      </c>
      <c r="D2" s="2" t="s">
        <v>464</v>
      </c>
      <c r="E2" s="2" t="s">
        <v>2</v>
      </c>
      <c r="F2" s="2" t="s">
        <v>61</v>
      </c>
      <c r="G2" s="2" t="s">
        <v>465</v>
      </c>
    </row>
    <row r="3" spans="1:7">
      <c r="A3" s="4" t="s">
        <v>466</v>
      </c>
      <c r="B3" s="4" t="s">
        <v>467</v>
      </c>
      <c r="E3" s="4" t="s">
        <v>468</v>
      </c>
    </row>
    <row r="4" spans="1:7">
      <c r="A4" s="4" t="s">
        <v>469</v>
      </c>
      <c r="B4" s="7" t="n">
        <v>-4300000</v>
      </c>
    </row>
    <row r="5" spans="1:7">
      <c r="A5" s="4" t="s">
        <v>470</v>
      </c>
      <c r="B5" s="7" t="n">
        <v>0</v>
      </c>
    </row>
    <row r="6" spans="1:7">
      <c r="A6" s="4" t="s">
        <v>471</v>
      </c>
      <c r="B6" s="4" t="s">
        <v>472</v>
      </c>
      <c r="F6" s="4" t="s">
        <v>473</v>
      </c>
    </row>
    <row r="7" spans="1:7">
      <c r="A7" s="4" t="s">
        <v>474</v>
      </c>
      <c r="B7" s="7" t="n">
        <v>6300000</v>
      </c>
      <c r="E7" s="7" t="n">
        <v>6300000</v>
      </c>
      <c r="F7" s="7" t="n">
        <v>6500000</v>
      </c>
    </row>
    <row r="8" spans="1:7">
      <c r="A8" s="4" t="s">
        <v>475</v>
      </c>
      <c r="B8" s="5" t="n">
        <v>3500000</v>
      </c>
      <c r="E8" s="5" t="n">
        <v>3500000</v>
      </c>
    </row>
    <row r="9" spans="1:7">
      <c r="A9" s="4" t="s">
        <v>476</v>
      </c>
      <c r="B9" s="5" t="n">
        <v>3000000</v>
      </c>
      <c r="E9" s="5" t="n">
        <v>3000000</v>
      </c>
    </row>
    <row r="10" spans="1:7">
      <c r="A10" s="4" t="s">
        <v>477</v>
      </c>
      <c r="B10" s="7" t="n">
        <v>59500000</v>
      </c>
      <c r="E10" s="7" t="n">
        <v>59500000</v>
      </c>
      <c r="G10" s="7" t="n">
        <v>35800000</v>
      </c>
    </row>
    <row r="11" spans="1:7">
      <c r="A11" s="4" t="s">
        <v>478</v>
      </c>
    </row>
    <row r="12" spans="1:7">
      <c r="A12" s="4" t="s">
        <v>466</v>
      </c>
      <c r="C12" s="4" t="s">
        <v>479</v>
      </c>
      <c r="D12" s="4" t="s">
        <v>467</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25</v>
      </c>
      <c r="D2" s="2" t="s">
        <v>61</v>
      </c>
    </row>
    <row r="3" spans="1:4">
      <c r="A3" s="3" t="s">
        <v>149</v>
      </c>
    </row>
    <row r="4" spans="1:4">
      <c r="A4" s="4" t="s">
        <v>481</v>
      </c>
      <c r="B4" s="4" t="s">
        <v>435</v>
      </c>
    </row>
    <row r="5" spans="1:4">
      <c r="A5" s="4" t="s">
        <v>482</v>
      </c>
      <c r="B5" s="7" t="n">
        <v>300</v>
      </c>
      <c r="C5" s="7" t="n">
        <v>3300</v>
      </c>
    </row>
    <row r="6" spans="1:4">
      <c r="A6" s="4" t="s">
        <v>483</v>
      </c>
    </row>
    <row r="7" spans="1:4">
      <c r="A7" s="3" t="s">
        <v>149</v>
      </c>
    </row>
    <row r="8" spans="1:4">
      <c r="A8" s="4" t="s">
        <v>484</v>
      </c>
      <c r="B8" s="5" t="n">
        <v>123575</v>
      </c>
      <c r="D8" s="7" t="n">
        <v>125486</v>
      </c>
    </row>
    <row r="9" spans="1:4">
      <c r="A9" s="4" t="s">
        <v>485</v>
      </c>
    </row>
    <row r="10" spans="1:4">
      <c r="A10" s="3" t="s">
        <v>149</v>
      </c>
    </row>
    <row r="11" spans="1:4">
      <c r="A11" s="4" t="s">
        <v>484</v>
      </c>
      <c r="B11" s="5" t="n">
        <v>43264</v>
      </c>
      <c r="D11" s="5" t="n">
        <v>35117</v>
      </c>
    </row>
    <row r="12" spans="1:4">
      <c r="A12" s="4" t="s">
        <v>486</v>
      </c>
      <c r="B12" s="7" t="n">
        <v>28800</v>
      </c>
      <c r="D12" s="7" t="n">
        <v>18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1</v>
      </c>
    </row>
    <row r="2" spans="1:3">
      <c r="A2" s="3" t="s">
        <v>149</v>
      </c>
    </row>
    <row r="3" spans="1:3">
      <c r="A3" s="4" t="s">
        <v>488</v>
      </c>
      <c r="B3" s="7" t="n">
        <v>2859</v>
      </c>
      <c r="C3" s="7" t="n">
        <v>3719</v>
      </c>
    </row>
    <row r="4" spans="1:3">
      <c r="A4" s="4" t="s">
        <v>489</v>
      </c>
      <c r="B4" s="5" t="n">
        <v>3044</v>
      </c>
      <c r="C4" s="5" t="n">
        <v>4584</v>
      </c>
    </row>
    <row r="5" spans="1:3">
      <c r="A5" s="4" t="s">
        <v>490</v>
      </c>
    </row>
    <row r="6" spans="1:3">
      <c r="A6" s="3" t="s">
        <v>149</v>
      </c>
    </row>
    <row r="7" spans="1:3">
      <c r="A7" s="4" t="s">
        <v>488</v>
      </c>
      <c r="B7" s="5" t="n">
        <v>2416</v>
      </c>
      <c r="C7" s="5" t="n">
        <v>2591</v>
      </c>
    </row>
    <row r="8" spans="1:3">
      <c r="A8" s="4" t="s">
        <v>491</v>
      </c>
    </row>
    <row r="9" spans="1:3">
      <c r="A9" s="3" t="s">
        <v>149</v>
      </c>
    </row>
    <row r="10" spans="1:3">
      <c r="A10" s="4" t="s">
        <v>488</v>
      </c>
      <c r="B10" s="5" t="n">
        <v>443</v>
      </c>
      <c r="C10" s="5" t="n">
        <v>1128</v>
      </c>
    </row>
    <row r="11" spans="1:3">
      <c r="A11" s="4" t="s">
        <v>492</v>
      </c>
    </row>
    <row r="12" spans="1:3">
      <c r="A12" s="3" t="s">
        <v>149</v>
      </c>
    </row>
    <row r="13" spans="1:3">
      <c r="A13" s="4" t="s">
        <v>489</v>
      </c>
      <c r="B13" s="5" t="n">
        <v>2601</v>
      </c>
      <c r="C13" s="5" t="n">
        <v>3456</v>
      </c>
    </row>
    <row r="14" spans="1:3">
      <c r="A14" s="4" t="s">
        <v>493</v>
      </c>
    </row>
    <row r="15" spans="1:3">
      <c r="A15" s="3" t="s">
        <v>149</v>
      </c>
    </row>
    <row r="16" spans="1:3">
      <c r="A16" s="4" t="s">
        <v>489</v>
      </c>
      <c r="B16" s="7" t="n">
        <v>443</v>
      </c>
      <c r="C16" s="7" t="n">
        <v>11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5</v>
      </c>
    </row>
    <row r="3" spans="1:3">
      <c r="A3" s="3" t="s">
        <v>495</v>
      </c>
    </row>
    <row r="4" spans="1:3">
      <c r="A4" s="4" t="s">
        <v>496</v>
      </c>
      <c r="B4" s="7" t="n">
        <v>-100</v>
      </c>
    </row>
    <row r="5" spans="1:3">
      <c r="A5" s="4" t="s">
        <v>497</v>
      </c>
    </row>
    <row r="6" spans="1:3">
      <c r="A6" s="3" t="s">
        <v>495</v>
      </c>
    </row>
    <row r="7" spans="1:3">
      <c r="A7" s="4" t="s">
        <v>498</v>
      </c>
      <c r="B7" s="5" t="n">
        <v>656</v>
      </c>
      <c r="C7" s="7" t="n">
        <v>-614</v>
      </c>
    </row>
    <row r="8" spans="1:3">
      <c r="A8" s="4" t="s">
        <v>499</v>
      </c>
      <c r="B8" s="7" t="n">
        <v>-774</v>
      </c>
      <c r="C8" s="7" t="n">
        <v>13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500</v>
      </c>
      <c r="B1" s="2" t="s">
        <v>1</v>
      </c>
    </row>
    <row r="2" spans="1:3">
      <c r="B2" s="2" t="s">
        <v>501</v>
      </c>
      <c r="C2" s="2" t="s">
        <v>502</v>
      </c>
    </row>
    <row r="3" spans="1:3">
      <c r="A3" s="3" t="s">
        <v>503</v>
      </c>
    </row>
    <row r="4" spans="1:3">
      <c r="A4" s="4" t="s">
        <v>504</v>
      </c>
      <c r="B4" s="5" t="n">
        <v>3</v>
      </c>
    </row>
    <row r="5" spans="1:3">
      <c r="A5" s="4" t="s">
        <v>227</v>
      </c>
      <c r="B5" s="7" t="n">
        <v>340684</v>
      </c>
      <c r="C5" s="7" t="n">
        <v>334677</v>
      </c>
    </row>
    <row r="6" spans="1:3">
      <c r="A6" s="4" t="s">
        <v>228</v>
      </c>
      <c r="B6" s="5" t="n">
        <v>-7004</v>
      </c>
      <c r="C6" s="5" t="n">
        <v>-4101</v>
      </c>
    </row>
    <row r="7" spans="1:3">
      <c r="A7" s="4" t="s">
        <v>101</v>
      </c>
      <c r="B7" s="5" t="n">
        <v>13109</v>
      </c>
      <c r="C7" s="5" t="n">
        <v>13444</v>
      </c>
    </row>
    <row r="8" spans="1:3">
      <c r="A8" s="4" t="s">
        <v>271</v>
      </c>
    </row>
    <row r="9" spans="1:3">
      <c r="A9" s="3" t="s">
        <v>503</v>
      </c>
    </row>
    <row r="10" spans="1:3">
      <c r="A10" s="4" t="s">
        <v>227</v>
      </c>
      <c r="B10" s="5" t="n">
        <v>146500</v>
      </c>
      <c r="C10" s="5" t="n">
        <v>131900</v>
      </c>
    </row>
    <row r="11" spans="1:3">
      <c r="A11" s="4" t="s">
        <v>228</v>
      </c>
      <c r="B11" s="5" t="n">
        <v>9900</v>
      </c>
      <c r="C11" s="5" t="n">
        <v>9700</v>
      </c>
    </row>
    <row r="12" spans="1:3">
      <c r="A12" s="4" t="s">
        <v>101</v>
      </c>
      <c r="B12" s="5" t="n">
        <v>3200</v>
      </c>
      <c r="C12" s="5" t="n">
        <v>2400</v>
      </c>
    </row>
    <row r="13" spans="1:3">
      <c r="A13" s="4" t="s">
        <v>275</v>
      </c>
    </row>
    <row r="14" spans="1:3">
      <c r="A14" s="3" t="s">
        <v>503</v>
      </c>
    </row>
    <row r="15" spans="1:3">
      <c r="A15" s="4" t="s">
        <v>227</v>
      </c>
      <c r="B15" s="5" t="n">
        <v>68800</v>
      </c>
      <c r="C15" s="5" t="n">
        <v>78600</v>
      </c>
    </row>
    <row r="16" spans="1:3">
      <c r="A16" s="4" t="s">
        <v>228</v>
      </c>
      <c r="B16" s="5" t="n">
        <v>1400</v>
      </c>
      <c r="C16" s="5" t="n">
        <v>3300</v>
      </c>
    </row>
    <row r="17" spans="1:3">
      <c r="A17" s="4" t="s">
        <v>101</v>
      </c>
      <c r="B17" s="5" t="n">
        <v>1700</v>
      </c>
      <c r="C17" s="5" t="n">
        <v>2000</v>
      </c>
    </row>
    <row r="18" spans="1:3">
      <c r="A18" s="4" t="s">
        <v>279</v>
      </c>
    </row>
    <row r="19" spans="1:3">
      <c r="A19" s="3" t="s">
        <v>503</v>
      </c>
    </row>
    <row r="20" spans="1:3">
      <c r="A20" s="4" t="s">
        <v>227</v>
      </c>
      <c r="B20" s="5" t="n">
        <v>33100</v>
      </c>
      <c r="C20" s="5" t="n">
        <v>33900</v>
      </c>
    </row>
    <row r="21" spans="1:3">
      <c r="A21" s="4" t="s">
        <v>228</v>
      </c>
      <c r="B21" s="5" t="n">
        <v>-8900</v>
      </c>
      <c r="C21" s="5" t="n">
        <v>-3800</v>
      </c>
    </row>
    <row r="22" spans="1:3">
      <c r="A22" s="4" t="s">
        <v>101</v>
      </c>
      <c r="B22" s="5" t="n">
        <v>5900</v>
      </c>
      <c r="C22" s="5" t="n">
        <v>6800</v>
      </c>
    </row>
    <row r="23" spans="1:3">
      <c r="A23" s="4" t="s">
        <v>283</v>
      </c>
    </row>
    <row r="24" spans="1:3">
      <c r="A24" s="3" t="s">
        <v>503</v>
      </c>
    </row>
    <row r="25" spans="1:3">
      <c r="A25" s="4" t="s">
        <v>227</v>
      </c>
      <c r="B25" s="5" t="n">
        <v>92300</v>
      </c>
      <c r="C25" s="5" t="n">
        <v>90300</v>
      </c>
    </row>
    <row r="26" spans="1:3">
      <c r="A26" s="4" t="s">
        <v>228</v>
      </c>
      <c r="B26" s="5" t="n">
        <v>2900</v>
      </c>
      <c r="C26" s="5" t="n">
        <v>-400</v>
      </c>
    </row>
    <row r="27" spans="1:3">
      <c r="A27" s="4" t="s">
        <v>101</v>
      </c>
      <c r="B27" s="5" t="n">
        <v>700</v>
      </c>
      <c r="C27" s="5" t="n">
        <v>1000</v>
      </c>
    </row>
    <row r="28" spans="1:3">
      <c r="A28" s="4" t="s">
        <v>505</v>
      </c>
    </row>
    <row r="29" spans="1:3">
      <c r="A29" s="3" t="s">
        <v>503</v>
      </c>
    </row>
    <row r="30" spans="1:3">
      <c r="A30" s="4" t="s">
        <v>101</v>
      </c>
      <c r="B30" s="5" t="n">
        <v>1600</v>
      </c>
      <c r="C30" s="5" t="n">
        <v>1200</v>
      </c>
    </row>
    <row r="31" spans="1:3">
      <c r="A31" s="4" t="s">
        <v>506</v>
      </c>
    </row>
    <row r="32" spans="1:3">
      <c r="A32" s="3" t="s">
        <v>503</v>
      </c>
    </row>
    <row r="33" spans="1:3">
      <c r="A33" s="4" t="s">
        <v>228</v>
      </c>
      <c r="B33" s="7" t="n">
        <v>-12300</v>
      </c>
      <c r="C33" s="7" t="n">
        <v>-12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5</v>
      </c>
    </row>
    <row r="3" spans="1:3">
      <c r="A3" s="3" t="s">
        <v>503</v>
      </c>
    </row>
    <row r="4" spans="1:3">
      <c r="A4" s="4" t="s">
        <v>508</v>
      </c>
      <c r="B4" s="7" t="n">
        <v>-7004</v>
      </c>
      <c r="C4" s="7" t="n">
        <v>-4101</v>
      </c>
    </row>
    <row r="5" spans="1:3">
      <c r="A5" s="4" t="s">
        <v>43</v>
      </c>
      <c r="B5" s="7" t="n">
        <v>-9786</v>
      </c>
      <c r="C5" s="7" t="n">
        <v>-2868</v>
      </c>
    </row>
    <row r="6" spans="1:3">
      <c r="A6" s="4" t="s">
        <v>509</v>
      </c>
      <c r="B6" s="8" t="n">
        <v>-0.36</v>
      </c>
      <c r="C6" s="8" t="n">
        <v>-0.11</v>
      </c>
    </row>
    <row r="7" spans="1:3">
      <c r="A7" s="4" t="s">
        <v>279</v>
      </c>
    </row>
    <row r="8" spans="1:3">
      <c r="A8" s="3" t="s">
        <v>503</v>
      </c>
    </row>
    <row r="9" spans="1:3">
      <c r="A9" s="4" t="s">
        <v>508</v>
      </c>
      <c r="B9" s="7" t="n">
        <v>-8900</v>
      </c>
      <c r="C9" s="7" t="n">
        <v>-3800</v>
      </c>
    </row>
    <row r="10" spans="1:3">
      <c r="A10" s="4" t="s">
        <v>510</v>
      </c>
      <c r="B10" s="5" t="n">
        <v>3400</v>
      </c>
    </row>
    <row r="11" spans="1:3">
      <c r="A11" s="4" t="s">
        <v>506</v>
      </c>
    </row>
    <row r="12" spans="1:3">
      <c r="A12" s="3" t="s">
        <v>503</v>
      </c>
    </row>
    <row r="13" spans="1:3">
      <c r="A13" s="4" t="s">
        <v>511</v>
      </c>
      <c r="B13" s="5" t="n">
        <v>8100</v>
      </c>
      <c r="C13" s="5" t="n">
        <v>8700</v>
      </c>
    </row>
    <row r="14" spans="1:3">
      <c r="A14" s="4" t="s">
        <v>508</v>
      </c>
      <c r="B14" s="5" t="n">
        <v>-12300</v>
      </c>
      <c r="C14" s="5" t="n">
        <v>-12900</v>
      </c>
    </row>
    <row r="15" spans="1:3">
      <c r="A15" s="4" t="s">
        <v>512</v>
      </c>
    </row>
    <row r="16" spans="1:3">
      <c r="A16" s="3" t="s">
        <v>503</v>
      </c>
    </row>
    <row r="17" spans="1:3">
      <c r="A17" s="4" t="s">
        <v>508</v>
      </c>
      <c r="B17" s="5" t="n">
        <v>-600</v>
      </c>
      <c r="C17" s="5" t="n">
        <v>-6400</v>
      </c>
    </row>
    <row r="18" spans="1:3">
      <c r="A18" s="4" t="s">
        <v>43</v>
      </c>
      <c r="B18" s="7" t="n">
        <v>-500</v>
      </c>
      <c r="C18" s="7" t="n">
        <v>-3900</v>
      </c>
    </row>
    <row r="19" spans="1:3">
      <c r="A19" s="4" t="s">
        <v>509</v>
      </c>
      <c r="B19" s="8" t="n">
        <v>-0.02</v>
      </c>
      <c r="C19" s="8" t="n">
        <v>-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5</v>
      </c>
    </row>
    <row r="3" spans="1:3">
      <c r="A3" s="3" t="s">
        <v>99</v>
      </c>
    </row>
    <row r="4" spans="1:3">
      <c r="A4" s="4" t="s">
        <v>43</v>
      </c>
      <c r="B4" s="7" t="n">
        <v>-9786</v>
      </c>
      <c r="C4" s="7" t="n">
        <v>-2868</v>
      </c>
    </row>
    <row r="5" spans="1:3">
      <c r="A5" s="3" t="s">
        <v>100</v>
      </c>
    </row>
    <row r="6" spans="1:3">
      <c r="A6" s="4" t="s">
        <v>101</v>
      </c>
      <c r="B6" s="5" t="n">
        <v>13109</v>
      </c>
      <c r="C6" s="5" t="n">
        <v>13444</v>
      </c>
    </row>
    <row r="7" spans="1:3">
      <c r="A7" s="4" t="s">
        <v>102</v>
      </c>
      <c r="B7" s="5" t="n">
        <v>1581</v>
      </c>
      <c r="C7" s="5" t="n">
        <v>2314</v>
      </c>
    </row>
    <row r="8" spans="1:3">
      <c r="A8" s="4" t="s">
        <v>103</v>
      </c>
      <c r="B8" s="5" t="n">
        <v>298</v>
      </c>
      <c r="C8" s="5" t="n">
        <v>-1314</v>
      </c>
    </row>
    <row r="9" spans="1:3">
      <c r="A9" s="4" t="s">
        <v>104</v>
      </c>
      <c r="B9" s="5" t="n">
        <v>-32140</v>
      </c>
      <c r="C9" s="5" t="n">
        <v>-4478</v>
      </c>
    </row>
    <row r="10" spans="1:3">
      <c r="A10" s="4" t="s">
        <v>105</v>
      </c>
      <c r="B10" s="5" t="n">
        <v>-26938</v>
      </c>
      <c r="C10" s="5" t="n">
        <v>7098</v>
      </c>
    </row>
    <row r="11" spans="1:3">
      <c r="A11" s="3" t="s">
        <v>106</v>
      </c>
    </row>
    <row r="12" spans="1:3">
      <c r="A12" s="4" t="s">
        <v>107</v>
      </c>
      <c r="B12" s="5" t="n">
        <v>-4650</v>
      </c>
      <c r="C12" s="5" t="n">
        <v>-12924</v>
      </c>
    </row>
    <row r="13" spans="1:3">
      <c r="A13" s="4" t="s">
        <v>108</v>
      </c>
      <c r="B13" s="5" t="n">
        <v>-6318</v>
      </c>
      <c r="C13" s="5" t="n">
        <v>-6674</v>
      </c>
    </row>
    <row r="14" spans="1:3">
      <c r="A14" s="4" t="s">
        <v>109</v>
      </c>
      <c r="C14" s="5" t="n">
        <v>-6246</v>
      </c>
    </row>
    <row r="15" spans="1:3">
      <c r="A15" s="4" t="s">
        <v>110</v>
      </c>
      <c r="C15" s="5" t="n">
        <v>6246</v>
      </c>
    </row>
    <row r="16" spans="1:3">
      <c r="A16" s="4" t="s">
        <v>111</v>
      </c>
      <c r="B16" s="5" t="n">
        <v>-671</v>
      </c>
    </row>
    <row r="17" spans="1:3">
      <c r="A17" s="4" t="s">
        <v>112</v>
      </c>
      <c r="C17" s="5" t="n">
        <v>1233</v>
      </c>
    </row>
    <row r="18" spans="1:3">
      <c r="A18" s="4" t="s">
        <v>113</v>
      </c>
      <c r="B18" s="5" t="n">
        <v>-11639</v>
      </c>
      <c r="C18" s="5" t="n">
        <v>-18365</v>
      </c>
    </row>
    <row r="19" spans="1:3">
      <c r="A19" s="3" t="s">
        <v>114</v>
      </c>
    </row>
    <row r="20" spans="1:3">
      <c r="A20" s="4" t="s">
        <v>115</v>
      </c>
      <c r="B20" s="5" t="n">
        <v>82000</v>
      </c>
      <c r="C20" s="5" t="n">
        <v>36800</v>
      </c>
    </row>
    <row r="21" spans="1:3">
      <c r="A21" s="4" t="s">
        <v>116</v>
      </c>
      <c r="B21" s="5" t="n">
        <v>-49000</v>
      </c>
      <c r="C21" s="5" t="n">
        <v>-35000</v>
      </c>
    </row>
    <row r="22" spans="1:3">
      <c r="A22" s="4" t="s">
        <v>117</v>
      </c>
      <c r="C22" s="5" t="n">
        <v>-107</v>
      </c>
    </row>
    <row r="23" spans="1:3">
      <c r="A23" s="4" t="s">
        <v>118</v>
      </c>
      <c r="B23" s="5" t="n">
        <v>-2256</v>
      </c>
      <c r="C23" s="5" t="n">
        <v>-2334</v>
      </c>
    </row>
    <row r="24" spans="1:3">
      <c r="A24" s="4" t="s">
        <v>119</v>
      </c>
      <c r="B24" s="5" t="n">
        <v>-656</v>
      </c>
      <c r="C24" s="5" t="n">
        <v>-1988</v>
      </c>
    </row>
    <row r="25" spans="1:3">
      <c r="A25" s="4" t="s">
        <v>120</v>
      </c>
      <c r="B25" s="5" t="n">
        <v>-3243</v>
      </c>
      <c r="C25" s="5" t="n">
        <v>-4226</v>
      </c>
    </row>
    <row r="26" spans="1:3">
      <c r="A26" s="4" t="s">
        <v>121</v>
      </c>
      <c r="B26" s="5" t="n">
        <v>26845</v>
      </c>
      <c r="C26" s="5" t="n">
        <v>-6855</v>
      </c>
    </row>
    <row r="27" spans="1:3">
      <c r="A27" s="4" t="s">
        <v>122</v>
      </c>
      <c r="B27" s="5" t="n">
        <v>584</v>
      </c>
      <c r="C27" s="5" t="n">
        <v>-12666</v>
      </c>
    </row>
    <row r="28" spans="1:3">
      <c r="A28" s="4" t="s">
        <v>123</v>
      </c>
      <c r="B28" s="5" t="n">
        <v>-11148</v>
      </c>
      <c r="C28" s="5" t="n">
        <v>-30788</v>
      </c>
    </row>
    <row r="29" spans="1:3">
      <c r="A29" s="4" t="s">
        <v>124</v>
      </c>
      <c r="B29" s="5" t="n">
        <v>60143</v>
      </c>
      <c r="C29" s="5" t="n">
        <v>197127</v>
      </c>
    </row>
    <row r="30" spans="1:3">
      <c r="A30" s="4" t="s">
        <v>125</v>
      </c>
      <c r="B30" s="7" t="n">
        <v>48995</v>
      </c>
      <c r="C30" s="5" t="n">
        <v>166339</v>
      </c>
    </row>
    <row r="31" spans="1:3">
      <c r="A31" s="4" t="s">
        <v>126</v>
      </c>
    </row>
    <row r="32" spans="1:3">
      <c r="A32" s="3" t="s">
        <v>127</v>
      </c>
    </row>
    <row r="33" spans="1:3">
      <c r="A33" s="4" t="s">
        <v>128</v>
      </c>
      <c r="C33" s="7" t="n">
        <v>10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6:06:19Z</dcterms:created>
  <dcterms:modified xmlns:dcterms="http://purl.org/dc/terms/" xmlns:xsi="http://www.w3.org/2001/XMLSchema-instance" xsi:type="dcterms:W3CDTF">2018-02-06T16:06:19Z</dcterms:modified>
</cp:coreProperties>
</file>